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Background, Organization, And B" sheetId="7" r:id="rId7"/>
    <s:sheet name="Summary Of Significant Accounti" sheetId="8" r:id="rId8"/>
    <s:sheet name="Going Concern" sheetId="9" r:id="rId9"/>
    <s:sheet name="Related Party Transactions" sheetId="10" r:id="rId10"/>
    <s:sheet name="Property and Equipment" sheetId="11" r:id="rId11"/>
    <s:sheet name="Accrued Expenses" sheetId="12" r:id="rId12"/>
    <s:sheet name="Notes Payable" sheetId="13" r:id="rId13"/>
    <s:sheet name="Convertible Debentures" sheetId="14" r:id="rId14"/>
    <s:sheet name="Convertible Preferred Stock" sheetId="15" r:id="rId15"/>
    <s:sheet name="Changes in Stockholders' Equity" sheetId="16" r:id="rId16"/>
    <s:sheet name="Non-controlling Interests" sheetId="17" r:id="rId17"/>
    <s:sheet name="Commitments and Contingencies" sheetId="18" r:id="rId18"/>
    <s:sheet name="Income Taxes" sheetId="19" r:id="rId19"/>
    <s:sheet name="Subsequent Events" sheetId="20" r:id="rId20"/>
    <s:sheet name="Summary Of Significant Accoun21" sheetId="21" r:id="rId21"/>
    <s:sheet name="Background, Organization, And22" sheetId="22" r:id="rId22"/>
    <s:sheet name="Summary Of Significant Accoun23" sheetId="23" r:id="rId23"/>
    <s:sheet name="Property and Equipment (Tables)" sheetId="24" r:id="rId24"/>
    <s:sheet name="Accrued Expenses (Tables)" sheetId="25" r:id="rId25"/>
    <s:sheet name="Changes In Stockholders' Equi26" sheetId="26" r:id="rId26"/>
    <s:sheet name="Income Taxes (Tables)" sheetId="27" r:id="rId27"/>
    <s:sheet name="Background, Organization, and28" sheetId="28" r:id="rId28"/>
    <s:sheet name="Significant Accounting Policies" sheetId="29" r:id="rId29"/>
    <s:sheet name="Significant Accounting Polici30" sheetId="30" r:id="rId30"/>
    <s:sheet name="Going Concern (Details Narrativ" sheetId="31" r:id="rId31"/>
    <s:sheet name="Related Party Transactions (Det" sheetId="32" r:id="rId32"/>
    <s:sheet name="Property and Equipment (Details" sheetId="33" r:id="rId33"/>
    <s:sheet name="Property and Equipment (Detai34" sheetId="34" r:id="rId34"/>
    <s:sheet name="Accrued Expenses (Details)" sheetId="35" r:id="rId35"/>
    <s:sheet name="Notes Payable (Details Narrativ" sheetId="36" r:id="rId36"/>
    <s:sheet name="Convertible Debentures (Details" sheetId="37" r:id="rId37"/>
    <s:sheet name="Convertible Preferred Stock (De" sheetId="38" r:id="rId38"/>
    <s:sheet name="Changes in Stockholder's Equity" sheetId="39" r:id="rId39"/>
    <s:sheet name="Changes in Stockholder's Equi40" sheetId="40" r:id="rId40"/>
    <s:sheet name="Changes in Stockholder's Equi41" sheetId="41" r:id="rId41"/>
    <s:sheet name="Changes in Stockholders' Equi42" sheetId="42" r:id="rId42"/>
    <s:sheet name="Income Taxes (Details)" sheetId="43" r:id="rId43"/>
    <s:sheet name="Income Taxes (Details Narrative" sheetId="44" r:id="rId44"/>
  </s:sheets>
  <s:definedNames/>
  <s:calcPr calcId="124519" calcMode="auto" fullCalcOnLoad="1"/>
</s:workbook>
</file>

<file path=xl/sharedStrings.xml><?xml version="1.0" encoding="utf-8"?>
<sst xmlns="http://schemas.openxmlformats.org/spreadsheetml/2006/main" uniqueCount="367">
  <si>
    <t>Document and Entity Information - USD ($)</t>
  </si>
  <si>
    <t>12 Months Ended</t>
  </si>
  <si>
    <t>Apr. 30, 2015</t>
  </si>
  <si>
    <t>Jun. 16, 2016</t>
  </si>
  <si>
    <t>Oct. 31, 2014</t>
  </si>
  <si>
    <t>Document And Entity Information</t>
  </si>
  <si>
    <t>Entity Registrant Name</t>
  </si>
  <si>
    <t>MMEX Resources Corp</t>
  </si>
  <si>
    <t>Entity Central Index Key</t>
  </si>
  <si>
    <t>Document Type</t>
  </si>
  <si>
    <t>10-K</t>
  </si>
  <si>
    <t>Document Period End Date</t>
  </si>
  <si>
    <t>Apr. 30,
		2015</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Public Float Entity</t>
  </si>
  <si>
    <t>Entity Common Stock, Shares Outstanding</t>
  </si>
  <si>
    <t>Document Fiscal Period Focus</t>
  </si>
  <si>
    <t>FY</t>
  </si>
  <si>
    <t>Document Fiscal Year Focus</t>
  </si>
  <si>
    <t>Consolidated Balance Sheets - USD ($)</t>
  </si>
  <si>
    <t>Apr. 30, 2014</t>
  </si>
  <si>
    <t>Current assets:</t>
  </si>
  <si>
    <t>Cash</t>
  </si>
  <si>
    <t>Deferred loan costs - short term</t>
  </si>
  <si>
    <t>Total current assets</t>
  </si>
  <si>
    <t>Property and equipment, net</t>
  </si>
  <si>
    <t>Other assets:</t>
  </si>
  <si>
    <t>Deferred loan costs - long term</t>
  </si>
  <si>
    <t xml:space="preserve"> </t>
  </si>
  <si>
    <t>Deposits</t>
  </si>
  <si>
    <t>Total Assets</t>
  </si>
  <si>
    <t>Current liabilities:</t>
  </si>
  <si>
    <t>Accounts payable</t>
  </si>
  <si>
    <t>Accounts payable - related party</t>
  </si>
  <si>
    <t>Accrued expenses</t>
  </si>
  <si>
    <t>Accrued expenses - related party</t>
  </si>
  <si>
    <t>Notes payable, currently in default</t>
  </si>
  <si>
    <t>Convertible notes, net of discount of $0 and $0 at April 30, 2015 and April 30, 2014, respectively</t>
  </si>
  <si>
    <t>Convertible notes, net of discount of $17 and $0 at at April 30, 2015 and April 30, 2014, respectively</t>
  </si>
  <si>
    <t>Convertible preferred stock, currently in default</t>
  </si>
  <si>
    <t>Preferred stock - mandatory redemption right, net of $375,600 and $645,172 discount at April 30, 2015 and April 30, 2014, respectively</t>
  </si>
  <si>
    <t>Total current liabilities</t>
  </si>
  <si>
    <t>Stockholders' (Deficit):</t>
  </si>
  <si>
    <t>Common stock, $0.001 par value, 300,000,000 shares authorized, 57,188,313 shares issued and outstanding at April 30, 2015 and April 30, 2014</t>
  </si>
  <si>
    <t>Common stock payable</t>
  </si>
  <si>
    <t>Additional paid in capital</t>
  </si>
  <si>
    <t>Non-controlling interest</t>
  </si>
  <si>
    <t>Accumulated deficit</t>
  </si>
  <si>
    <t>Total Stockholders' Deficit</t>
  </si>
  <si>
    <t>Total Liabilities and Stockholders' Deficit</t>
  </si>
  <si>
    <t>Consolidated Balance Sheets (Parenthetical) - USD ($)</t>
  </si>
  <si>
    <t>Convertible notes, net of discount currently in default</t>
  </si>
  <si>
    <t>Convertible notes, net of discount related party</t>
  </si>
  <si>
    <t>Discount on preferred stock redemption right, net</t>
  </si>
  <si>
    <t>Common stock, par value</t>
  </si>
  <si>
    <t>Common stock, Authorized</t>
  </si>
  <si>
    <t>Common stock, Issued</t>
  </si>
  <si>
    <t>Common stock, outstanding</t>
  </si>
  <si>
    <t>Consolidated Statements of Operations - USD ($)</t>
  </si>
  <si>
    <t>Operating Expenses:</t>
  </si>
  <si>
    <t>General and administrative</t>
  </si>
  <si>
    <t>Payroll and taxes</t>
  </si>
  <si>
    <t>Professional fees</t>
  </si>
  <si>
    <t>Depreciation and amortization</t>
  </si>
  <si>
    <t>Total operating expenses</t>
  </si>
  <si>
    <t>Net operating (loss)</t>
  </si>
  <si>
    <t>Other income (expense):</t>
  </si>
  <si>
    <t>Interest expense</t>
  </si>
  <si>
    <t>Total other income (expense)</t>
  </si>
  <si>
    <t>Net Loss</t>
  </si>
  <si>
    <t>Non-controlling interest in loss of consolidated subsidiaries</t>
  </si>
  <si>
    <t>Net loss attributable to company</t>
  </si>
  <si>
    <t>Weighted average number of common shares outstanding - basic and fully diluted</t>
  </si>
  <si>
    <t>Net (loss) per share - basic and fully diluted</t>
  </si>
  <si>
    <t>Consolidated Statement of Stockholders'Deficit and Members' Interests - USD ($)</t>
  </si>
  <si>
    <t>Common Stock</t>
  </si>
  <si>
    <t>Additional Paid-In Capital</t>
  </si>
  <si>
    <t>Common Stock Payable</t>
  </si>
  <si>
    <t>Accumulated Deficit</t>
  </si>
  <si>
    <t>Non-controlling Interests</t>
  </si>
  <si>
    <t>Total</t>
  </si>
  <si>
    <t>Beginning Balance, Shares at Apr. 30, 2013</t>
  </si>
  <si>
    <t>Beginning Balance, Amount at Apr. 30, 2013</t>
  </si>
  <si>
    <t>Net (loss)</t>
  </si>
  <si>
    <t>Ending Balance, Shares at Apr. 30, 2014</t>
  </si>
  <si>
    <t>Ending Balance, Amount at Apr. 30, 2014</t>
  </si>
  <si>
    <t>Beneficial conversion feature on convertible note</t>
  </si>
  <si>
    <t>Ending Balance, Shares at Apr. 30, 2015</t>
  </si>
  <si>
    <t>Ending Balance, Amount at Apr. 30, 2015</t>
  </si>
  <si>
    <t>Consolidated Statements of Cash Flows - USD ($)</t>
  </si>
  <si>
    <t>Cash flows from operating activities</t>
  </si>
  <si>
    <t>Net loss</t>
  </si>
  <si>
    <t>Non-controlling interest in net loss</t>
  </si>
  <si>
    <t>Adjustments to reconcile net loss to net cash used in operating activities:</t>
  </si>
  <si>
    <t>Depreciation and amortization expense</t>
  </si>
  <si>
    <t>Amortization of debt discount</t>
  </si>
  <si>
    <t>Amortization of issuance costs</t>
  </si>
  <si>
    <t>Increase (decrease) in liabilities:</t>
  </si>
  <si>
    <t>Net cash used in operating activities</t>
  </si>
  <si>
    <t>Cash flows from investing activities</t>
  </si>
  <si>
    <t>Net cash (used) in investing activities</t>
  </si>
  <si>
    <t>Cash flows from financing activities</t>
  </si>
  <si>
    <t>Proceeds from debt, net of issuance costs</t>
  </si>
  <si>
    <t>Net cash provided by financing activities</t>
  </si>
  <si>
    <t>Net increase (decrease) in cash</t>
  </si>
  <si>
    <t>Cash - beginning</t>
  </si>
  <si>
    <t>Cash - ending</t>
  </si>
  <si>
    <t>Supplemental disclosures:</t>
  </si>
  <si>
    <t>Interest paid</t>
  </si>
  <si>
    <t>Income taxes paid</t>
  </si>
  <si>
    <t>Debt discount on issuance of warrants</t>
  </si>
  <si>
    <t>Background, Organization, And Basis Of Presentation</t>
  </si>
  <si>
    <t>Notes to Financial Statements</t>
  </si>
  <si>
    <t>NOTE 1 - Background, Organization, And Basis Of Presentation</t>
  </si>
  <si>
    <t>On May 25, 2011, the Board of Directors approved
a 1 for 10 reverse stock split of its common stock. All references in the accompanying financial statements to the number of shares
of common stock and loss per share have been retroactively restated to reflect the reverse stock split. Organization MMEX Resources Corporation (the Company or
"MMEX") was formed in the State of Nevada on May 19, 2005 as Inkie Entertainment Group, Inc., for the purpose of engaging
in the production, distribution and marketing of filmed entertainment products. On January 15, 2008, the Company changed its name
to Quantum Information, Inc. In January 2009, the Company announced that it would transition out of the filmed entertainment products
business and into the coal business. As part of that transition, on January 14, 2009, the Company sold all of its assets in exchange
for the surrender to the Company of 400,000 shares of the Company's common stock, and the assumption of all of the Company's liabilities.
The Company also changed its name to MGMT Energy, Inc. on February 5, 2009 and to Management Energy, Inc. on May 28, 2009 to better
reflect the Company's business focus. On September 23, 2010, the Company, through a reverse merger, acquired 100% of the outstanding
shares of Maple Carpenter Creek Holdings, Inc., ("MCCH") a Delaware Corporation, organized on October 15, 2009 as a holding
Company with an 80% interest in Maple Carpenter Creek, LLC ("MCC"), which in turn owns a 95% interest in the subsidiary,
Carpenter Creek, LLC ("CC"), and a 98.12% interest in Armadillo Holdings Group Corp. ("AHGC"), which in turn
owned at April 30, 2012 a 98.6% interest in Armadillo Mining Corp. ("AMC"). The non-controlling interest of 1.88% in
AHGC was subsequently acquired by MCCH on December 21, 2010 in exchange for 31,334 shares of MMEX.On February 22, 2011, the Company
amended its articles of incorporation to change the corporate name from Management Energy, Inc. to MMEX Mining Corporation. On
April 6, 2016 the Company amended its articles of incorporation to change the corporate name from MMEX Mining Corporation to MMEX
Resources Corporation and to authorize the Company to issue up to 1,000,000,000 common shares and 10,000,000 preferred shares. Merger with Maple Carpenter Creek Holdings,
Inc. On September 21, 2010, MMEX entered into a
merger agreement with Maple Carpenter Creek Holdings, Inc. ("MCCH") that closed on September 23, 2010. Under the terms
of the merger agreement, MCCH merged with a wholly owned subsidiary of MMEX, MCC Merger, Inc. ("MCCM"), which was formed
just prior to the merger and subsequently dissolved, in exchange for the issuance of 6,500,000 shares of MMEX, common stock to
the owners of MCCH, of which 5,000,000 shares were issued on October 8, 2010 and 1,500,000 shares issued on January 12, 2011. The
merger resulted in the owners of MCCH gaining control of MMEX. The equity structure reflects the equity structure
of the Company, the legal parent, and the equity structure of MCCH, the accounting acquirer, as restated using the exchange ratios
established in the merger agreement to reflect the numbers of shares of the legal parent. References to the "Company"
in these notes refer to MMEX and its wholly owned subsidiary, MCCH, as well as the subsidiaries discussed below. Armadillo Group Holdings Corporation: A 78.12%
ownership of Armadillo Mining Corp. ("AMC") in Colombia. As of the date of closing of the merger, AMC had exclusive options
to acquire two metallurgical coal mines in the Cundinamarca province of Colombia: (i) Caparrapi is a permitted mine with minimum
production and with a resource potential of 11 million metric tons; (ii) Yacopi has resource potential of 40 million metric tons.
AMC has terminated the exclusive options for the Caparrapi and Yacopi mines. Nature of Business The MMEX Board of Directors have made the decision
to focus the Company efforts into the oil, gas, refining and electric power business in the U.S. and in Latin America. Basis of Presentation The accompanying condensed consolidated financial
statements include the accounts of the following entities, all of which the Company maintains control through a majority ownership:
Form of State of
Name of Entity % Entity Incorporation Relationship
MMEX Resources Corporation ("MMEX") - Corporation Nevada Parent
MCC Merger, Inc. ("MCCM") 100 % Corporation Delaware Holding Sub
Maple Carpenter Creek Holdings, Inc. ("MCCH") 100 % Corporation Delaware Subsidiary
Maple Carpenter Creek, LLC ("MCC") 80 % LLC Nevada Subsidiary
Carpenter Creek, LLC ("CC") 95 % LLC Delaware Subsidiary
Armadillo Holdings Group Corp. ("AHGC") 100 % Corporation British Virgin Isl. Subsidiary
Armadillo Mining Corp. ("AMC") 98.6 % Corporation British Virgin Isl. Subsidiary The condensed consolidated financial statements
herein contain the operations of the above listed subsidiaries as of the dates and for the periods as indicated. All significant
inter-company transactions have been eliminated in the preparation of these financial statements. These statements reflect all adjustments, consisting
of normal recurring adjustments, which in the opinion of management are necessary for fair presentation of the information contained
therein. The Company has adopted a fiscal year end of
April 30th.</t>
  </si>
  <si>
    <t>Summary Of Significant Accounting Policies</t>
  </si>
  <si>
    <t>NOTE 2 - Summary Of Significant Accounting Policies</t>
  </si>
  <si>
    <t>Consolidation The accompanying condensed consolidated financial
statements include the accounts of the Company and its aforementioned subsidiaries. See Recently Issued Accounting Pronouncement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Equipment is recorded at the lower of cost
or estimated net recoverable amount, and is depreciated using the straight-line method over the estimated useful life of the related
asset as follows:
Furniture and fixtures 5 years
Machinery and equipment 5 years
Software and hardware 5 years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 Advertising and promotion All costs associated with advertising and promoting
products are expensed as incurred. No expenses were incurred for the years ended April 30, 2015 and 2014, respectively.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The Company adopted FASB guidance on stock
based compensation upon inception at April 23, 2009. Under FASB ASC 718-10-30-2, all share-based payments to employees, including
grants of employee stock options, are to be recognized in the income statement based on their fair values. Pro forma disclosure
is no longer an alternative. For the fiscal years ended April 30, 2015 and 2014, the Company did not record any share based compensation.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Uncertain tax positions Effective upon the Company's fiscal year ended
April 30, 2009,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Income or loss per share Basic EPS is calculated by dividing net income
or loss (available to common stockholders) by the weighted average number of common shares outstanding for the period. Diluted
EPS reflects the potential dilution that could occur if securities or other contracts to issue common stock, such as stock options,
warrants, convertible preferred stock and convertible debentures, were exercised or converted into common stock. For 2015 and 2014,
potential dilutive securities had an anti-dilutive effect and were not included in the calculation of diluted net loss per common
share. Loss per share is based on the weighted average
number of shares outstanding of 57,188,313 for the both of the years ended April 30, 2015 and 2014. Recently issued accounting pronouncements Accounting standards promulgated by the Financial
Accounting Standards Board ("FASB") are subject to change. Changes in such standards may have an impact on the Company's
future financial statements. The following are a summary of recent accounting developments. In April 2015, the FASB issued Accounting Standards
Update ("ASU") 2015-05 regarding Subtopic 350-40, "Intangibles - Goodwill and Other - Internal-Use Software."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The adoption of ASU 2015-05
is not expected to have a material impact on our financial position or results of operations. In November 2014, the FASB issued ASU No. 2014-16,
"Derivatives and Hedging (Topic 815) - Determining Whether the Host Contract in a Hybrid Financial Instrument Issued in the
Form of a Share is More Akin to Debt or to Equity".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ASU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2014-16 is effective fiscal years, and interim periods within those fiscal years, beginning after December 15,
2015. Early adoption in an interim period is permitted. The adoption of ASU 2014-16 is not expected to have a material impact on
our financial position or results of operations. In August 2014, the FASB issued ASU No. 2014-15,
Presentation of Financial Statements  Going Concern (Subtopic 310-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financial statements.</t>
  </si>
  <si>
    <t>Going Concern</t>
  </si>
  <si>
    <t>NOTE 3 - Going Concern</t>
  </si>
  <si>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27,633,112 and a working capital deficit of $7,657,639 at April 30, 2015,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s well as capital contributions by our subsidiaries' partners,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4 - Related Party Transactions</t>
  </si>
  <si>
    <t>During the period from May 1, 2009 through
April 30, 2010, Tydus Richards, the former Chairman of our board of directors and shareholder, made payments totaling $71,700 on
behalf of the Company. The Company reimbursed Mr. Richards $8,700 on September 3, 2009 and the remaining balance of $63,000 was
outstanding as of April 30, 2010. During the first and second quarter of the current fiscal year, Mr. Richards made additional
payments totaling $7,633 on behalf of the Company. On May 12, 2010, the Company reimbursed an additional $39,000 of the balance
and as of April 30, 2015 and 2014, the remaining balance of $31,633 remains outstanding. On September 4, 2010, MCCH entered into an
employment agreement with the Company's CEO, Jack W. Hanks for a two year term, automatically renewable for one year terms thereafter,
at an annual compensation of $300,000 per year. On September 4, 2010, MCCH entered into a consulting
agreement with Bruce N. Lemons, one of the Company's two directors, for a two year term, automatically renewable for one year terms
thereafter, at an annual compensation of $170,000 per year. Convertible notes BNL Family Partners Convertible Notes On September 15, 2012, the Corporation entered
into a $4,500 convertible note agreement with BNL Family Partners, LLC. Mr. Bruce N. Lemons, a director of the Corporation, is
a partner of BNL Family Partners. The debentures carry a 20% interest rate until maturity at September 30, 2013 and are convertible
into common shares at the holder's option at $0.20 per common share. The holders may accelerate repayment of the promissory notes
upon the Corporation raising additional capital of $150,000. The computed interest of $900 was added to the balance of the note
and recorded as additional debt discount. During the fiscal years ended April 30, 2015 and 2014, $0 and and $497 were recorded
as amortization of the debt discount into interest expense with a remaining discount balance of $0 as of April 30, 2015. In addition,
the Corporation issued 4,500 Warrants at an exercise price of $0.30 per Common Share until September 15, 2015 valued at $800. The Company allocated the proceeds from the
issuance of the note to the warrants and the note based on their fair market values at the date of issuance using the Black-Scholes
model. The value assigned to the warrants of $800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5 and 2014, $0 and
$358 were recorded as amortization of the debt discount into interest expense with a remaining discount balance of $0 as of April
30, 2015. On April 30, 2014, the Company converted the
notes above into a single $48,130 convertible note agreement with BNL Family Partners (a related party); Mr. Bruce N. Lemons, a
director of the Company, is a partner of BNL Family Partners. The holder may accelerate repayment of the promissory note upon the
Corporation raising additional capital of $1,000,000. The holder may also convert the note into Common Shares at the holder's option
at $0.025 per Common Share. As the conversion option is above the value of the stock on the date of conversion, no beneficial conversion
feature was recorded with this note. On June 20, 2014, the Corporation entered into
a $10,000 convertible note agreement with BNL Family Partners, LLC. Mr. Bruce N. Lemons, a director of the Corporation, is a partner
of BNL Family Partners. The debentures carry a 15% interest rate until maturity at June 20, 2015 and are convertible into common
shares at the holder's option at $0.025 per common share. The Corporation issued 10,000 Warrants at an exercise price of $0.05
per Common Share until June 20, 2017 valued at $114 which was recorded as a debt discount of the same amount. During the year ended
April 30, 2015, $96 was amortized into interest expense from the debt discount, resulting in a remaining debt discount of $18 as
of April 30, 2015. Delavega Trading Ltd. Convertible Notes On August 1, 2012, the Company entered into
a $13,000 convertible note agreement with Delavega Trading Ltd., Mr. Nabil Katabi, a director of the Corporation, is a control
person of Delavega Trading Ltd. The debenture carries a 20% interest rate until maturity at September 30, 2013 and is convertible
into common shares at the holder's option at $0.20 per common share. The computed interest of $2,600 was added to the balance of
the note and recorded as additional debt discount. During the fiscal years ended April 30, 2015 and 2014, $0 and $936 was recorded
as amortization of the debt discount into interest expense with a remaining balance of $0 as of April 30, 2015. In addition, the
Corporation issued 13,000 Warrants at an exercise price of $0.30 per Common Share until August 1, 2015 valued at $1,292. The Company allocated the proceeds from the
issuance of the note to the warrants and the note based on their fair market values at the date of issuance using the Black-Scholes
model. The value assigned to the warrants of $1,292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5 and 2014, $0 and
$465 was recorded as amortization of the debt discount into interest expense with a remaining discount balance of $0 as of April
30, 2015. On December 17, 2012, the Company entered into
a $6,500 convertible note agreement with Delavega Trading Ltd., Mr. Nabil Katabi, a director of the Corporation, is a control person
of Delavega Trading Ltd. The debenture carries a 20% interest rate until maturity at December 17, 2013 and is convertible into
common shares at the holder's option at $0.20 per common share. The computed interest of $1,300 was added to the balance of the
note and recorded as additional debt discount. During the fiscal years ended April 30, 2015 and 2014, $0 and $815 were recorded
as amortization of the debt discount into interest expense with a remaining discount balance of $0 as of April 30, 2015. In addition,
the Corporation issued 6,500 Warrants at an exercise price of $0.30 per Common Share until December 17, 2015 valued at $549. The Company allocated the proceeds from the
issuance of the note to the warrants and the note based on their fair market values at the date of issuance using the Black-Scholes
model. The value assigned to the warrants of $549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5 and 2014, $0 and
$344 were recorded as amortization of the debt discount into interest expense with a remaining discount balance of $0 as of April
30, 2015. On April 30, 2014, the Company converted the
notes above and associated accrued interest into a single $27,100 convertible note agreement with Delavega Trading Ltd., Mr. Nabil
Katabi, a director of the Corporation, is a control person of Delavega Trading LTd. (a related party). The holder may accelerate
repayment of the promissory note upon the Corporation raising additional capital of $1,000,000. The holder may also convert the
note into Common Shares at the holder's option at $0.025 per Common Share. As the conversion option is above the value of the stock
on the date of conversion, no beneficial conversion feature was recorded with this note. Maple Gas Convertible Note On April 30, 2014, the Company entered into
a $39,337 convertible note agreement with Maple Gas Corporation (a related party); Mr. Jack W. Hanks, a director of the Company,
is owner of Maple Gas Corporation. The holder may accelerate repayment of the promissory note upon the Corporation raising additional
capital of $1,000,000. The holder may also convert the note into Common Shares at the holder's option at $0.025 per Common Share.
As the conversion option is above the value of the stock on the date of conversion, no beneficial conversion feature was recorded
with this note.</t>
  </si>
  <si>
    <t>Property and Equipment</t>
  </si>
  <si>
    <t>NOTE 5 - Property and Equipment</t>
  </si>
  <si>
    <t>Property and Equipment consists of the following:
April 30, 2015 April 30, 2014
Software and hardware $ 25,023 $ 25,023
Less: accumulated depreciation and amortization (22,691 ) (17,685 )
$ 2,333 $ 7,338 Depreciation and amortization expense totaled
$5,005 and $5,353 for the years ended April 30, 2015 and 2014, respectively.</t>
  </si>
  <si>
    <t>Accrued Expenses</t>
  </si>
  <si>
    <t>NOTE 6 - Accrued Expenses</t>
  </si>
  <si>
    <t xml:space="preserve">As of April 30, 2015 and 2014 accrued expenses
included the following:
April 30, 2015 April 30, 2014
Accrued Lease Expenses $ 62,541 $ 62,541
Accrued Payroll, Officers 883,584 579,891
Accrued Payroll, Employees 301,359 177,559
Accrued Consulting 1,433,616 1,051,983
Accrued Dividend 410,685 310,685
Accrued Interest 485,219 373,154
$ 3,577,004 $ 2,555,813 </t>
  </si>
  <si>
    <t>Notes Payable</t>
  </si>
  <si>
    <t>NOTE 7 - Notes Payable</t>
  </si>
  <si>
    <t>In November of 2009 the Company entered into
a $300,000 note agreement, which carried a 10% interest, rate due on July 15, 2010. Accrued interest of $182,986 and $152,986 was
outstanding at April 30, 2015 and April 30, 2014, respectively. As of April 30, 2015, this note is in default. On March 18, 2013, the Company entered into
a $75,000 note agreement with an unrelated party. The note is due and payable on March 18, 2014 and carries a 10% interest rate.
Accrued interest of $15,884 and $8,384 was outstanding at April 30, 2015 and April 30, 2014, respectively. As of April 30, 2015,
this note is in default.</t>
  </si>
  <si>
    <t>Convertible Debentures</t>
  </si>
  <si>
    <t>NOTE 8 - Convertible Debentures</t>
  </si>
  <si>
    <t>March 8, 2010 Convertible Note On March 8, 2010, the Company closed a note
purchase agreement with an accredited investor pursuant to which the Company sold a $50,000 convertible note in a private placement
transaction. In the transaction, the Company received proceeds of $35,000 and the investor also paid $15,000 of consulting expense
on behalf of the Company. The convertible note was due and payable on December 31, 2010 with an interest rate of 10% per annum.
The note is convertible at the option of the holder into our common stock at a fixed conversion price of $3.70, subject to adjustment
for stock splits and combinations. Accrued interest of $25,704 and $20,704 were outstanding at April 30, 2015 and April 30, 2014
respectively. As of April 30, 2015 and 2014, this note is in default. January 28, 2011 Convertible Notes On January 28, 2011 and February 1, 2011, the
Company closed a Convertible Note Agreement totaling $514,900 in principal amount of 25% Convertible Note (the "Notes")
due on the first anniversary of the date of the Note, to a group of institutional and high net worth investors. The Notes are convertible
into the Company's common stock at the holders' option at $1.00 per common share. The holder may accelerate repayment of the Note
upon sale of the Carpenter Creek prospect. In addition, the Company issued 643,625 warrants to purchase shares of the Company's
common stock at an exercise price of $1.00 per share on or before three years from the repayment or conversion date. All but $25,000
of the promissory notes plus interest were paid in full on March 23, 2011. Accrued interest of $26,537 and $20,287 were outstanding
at April 30, 2015 and April 30, 2014 respectively. As of April 30, 2015 and 2014 the remaining $25,000 was in default. Convertible note consolidated on April 25,
2012 On April 25, 2011, the Company closed a note
purchase agreement with an investor pursuant to which the Company sold a $375,000 note in a private placement transaction. The
note was due and payable on or before October 14, 2011 and carry a 25% interest rate due in full at issuance. The note was convertible
upon default at the option of the holder into our common stock at a fixed conversion price of $0.40, subject to adjustment for
stock splits and combinations. In addition, the Company issued 1,062,500 warrants to purchase shares of the Company's common stock
at an exercise price of $0.80 per share on or before three years from the issuance date. The Company allocated the proceeds from the
issuance of the notes to the warrants and the notes based on their fair market values at the date of issuance using the Black-Scholes
model. The value assigned to the warrants of $375,000 was recorded as an increase in additional paid-in capital and was limited
to the note balance. The assignment of a value to the warrants resulted in a loan discount being recorded for the same amount.
The discount will be amortized over the original six-month term of the notes as additional interest expense. On September 9, 2011, the Company closed a
note purchase agreement with an accredited investor pursuant to which the Company sold a $300,000 note in a private placement transaction.
The note is due and payable on September 19, 2012, carries a 25% interest rate due in full at issuance. The computed interest of
$75,000 was added to the balance of the note and recorded as additional debt discount. The note is secured with 1,000,000 of the
Company's common stock. In addition, the Company issued 375,000 warrants to purchase shares of the Company's common stock at an
exercise price of $0.16 per share on or before three years from the issuance date. The Company allocated the proceeds from the
issuance of the note to the warrants and the note based on their fair market values at the date of issuance using the Black-Scholes
model. The value assigned to the warrants of $55,934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5 and 2014, $0
and $0 was amortized into interest expense leaving a remaining balance of $0 at April 30, 2015 and 2014. On October 28, 2011, the Company closed a note
purchase agreement with an accredited investor pursuant to which the Company sold a $500,000 note in a private placement transaction.
The note is due and payable on October 31, 2012, carries a 25% interest rate due in full at issuance. The computed interest of
$125,000 was added to the balance of the note and recorded as additional debt discount. The note is secured with 1,665,000 of the
Company's common stock. In addition, the Company issued 625,000 warrants to purchase shares of the Company's common stock at an
exercise price of $0.16 per share on or before three years from the issuance date. The Company allocated the proceeds from the
issuance of the note to the warrants and the note based on their fair market values at the date of issuance using the Black-Scholes
model. The value assigned to the warrants of $124,400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5 and 2014, $0
and $0 was amortized into interest expense leaving a remaining balance of $0 at April 30, 2015 and 2014. On December 8, 2011, the Company closed a note
purchase agreement with an accredited investor pursuant to which the Company sold a $100,000 note in a private placement transaction.
The Company is required to redeem the note on that date which is the earlier of: (i) the closing of any Company equity financing
in excess of $2,250,000 or (ii) December 8, 2012 at a payment equal to $125,000. The Company at its option may elect to redeem
the note at such payment amount on any earlier date. In addition to redemption of the note, the Company agreed to redeem an additional
amount of debt owed to the investor in the amount of $100,000 in principal and $25,000 in fees out of additional funding from any
financing. Such funding shall be applied to the $500,000 note dated October 28, 2011 issued by the Company to the investor. The
note is secured with 330,000 shares of the Company's common stock. In addition, the Company issued 125,000 warrants to purchase
shares of the Company's common stock at an exercise price of $0.20 per share on or before three years from the issuance date. The Company allocated the proceeds from the
issuance of the note to the warrants and the note based on their fair market values at the date of issuance using the Black-Scholes
model. The value assigned to the warrants of $28,369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5 and 2014, $0
and $0 was amortized into interest expense leaving a remaining balance of $0 at April 30, 2015 and 2014. On April 25, 2012, the notes dated September
9, 2011, October 28, 2011 and December 8, 2011 and $375,000 from the April 25, 2011 offering were consolidated into a new $1,500,000
note. The note is due and payable on July 31, 2013, carries an additional 10% interest rate due in full at maturity. The computed
interest of $150,000 was added to the balance of the note and recorded as additional debt discount. During the fiscal years ended
April 30, 2015 and 2014, $0 and $49,819, respectively, of the discount was amortized into interest expense with a remaining discount
balance at April 30, 2015 of $0. The note is convertible at the option of the holder into our common stock at a fixed conversion
price of $0.20, subject to adjustment for stock splits and combinations. The note is secured with 2,995,000 of the Company's common
stock. The Company recorded the intrinsic value of
the beneficial conversion of $330,000 as debt discount and will amortize the discount over the original fifteen month term of the
Note. During the fiscal years ended April 30, 2015 and 2014, $0 and $109,603, respectively, of the discount was amortized into
interest expense with a remaining discount balance at April 30, 2015 of $0. BNL Family Partners Convertible Notes On September 15, 2012, the Corporation entered
into a $4,500 convertible note agreement with BNL Family Partners, LLC. Mr. Bruce N. Lemons, a director of the Corporation, is
a partner of BNL Family Partners. The debentures carry a 20% interest rate until maturity at September 30, 2013 and are convertible
into common shares at the holder's option at $0.20 per common share. The holders may accelerate repayment of the promissory notes
upon the Corporation raising additional capital of $150,000. The computed interest of $900 was added to the balance of the note
and recorded as additional debt discount. During the fiscal years ended April 30, 2015 and 2014, $0 and and $497 were recorded
as amortization of the debt discount into interest expense with a remaining discount balance of $0 as of April 30, 2015. In addition,
the Corporation issued 4,500 Warrants at an exercise price of $0.30 per Common Share until September 15, 2015 valued at $800. The Company allocated the proceeds from the
issuance of the note to the warrants and the note based on their fair market values at the date of issuance using the Black-Scholes
model. The value assigned to the warrants of $800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5 and 2014, $0 and
$358 were recorded as amortization of the debt discount into interest expense with a remaining discount balance of $0 as of April
30, 2015. On April 30, 2014, the Company converted the
notes above into a single $48,130 convertible note agreement with BNL Family Partners (a related party); Mr. Bruce N. Lemons, a
director of the Company, is a partner of BNL Family Partners. The holder may accelerate repayment of the promissory note upon the
Corporation raising additional capital of $1,000,000. The holder may also convert the note into Common Shares at the holder's option
at $0.025 per Common Share. As the conversion option is above the value of the stock on the date of conversion, no beneficial conversion
feature was recorded with this note. On June 20, 2014, the Corporation entered into
a $10,000 convertible note agreement with BNL Family Partners, LLC. Mr. Bruce N. Lemons, a director of the Corporation, is a partner
of BNL Family Partners. The debentures carry a 15% interest rate until maturity at June 20, 2015 and are convertible into common
shares at the holder's option at $0.025 per common share. The Corporation issued 10,000 Warrants at an exercise price of $0.05
per Common Share until June 20, 2017 valued at $114 which was recorded as a debt discount of the same amount. During the year ended
April 30, 2015, $96 was amortized into interest expense from the debt discount, resulting in a remaining debt discount of $18 as
of April 30, 2015. Delavega Trading Ltd. Convertible Notes On August 1, 2012, the Company entered into
a $13,000 convertible note agreement with Delavega Trading Ltd., Mr. Nabil Katabi, a director of the Corporation, is a control
person of Delavega Trading Ltd. The debenture carries a 20% interest rate until maturity at September 30, 2013 and is convertible
into common shares at the holder's option at $0.20 per common share. The computed interest of $2,600 was added to the balance of
the note and recorded as additional debt discount. During the fiscal years ended April 30, 2015 and 2014, $0 and $936 was recorded
as amortization of the debt discount into interest expense with a remaining balance of $0 as of April 30, 2015. In addition, the
Corporation issued 13,000 Warrants at an exercise price of $0.30 per Common Share until August 1, 2015 valued at $1,292. The Company allocated the proceeds from the
issuance of the note to the warrants and the note based on their fair market values at the date of issuance using the Black-Scholes
model. The value assigned to the warrants of $1,292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5 and 2014, $0 and
$465 was recorded as amortization of the debt discount into interest expense with a remaining discount balance of $0 as of April
30, 2015. On December 17, 2012, the Company entered into
a $6,500 convertible note agreement with Delavega Trading Ltd., Mr. Nabil Katabi, a director of the Corporation, is a control person
of Delavega Trading Ltd. The debenture carries a 20% interest rate until maturity at December 17, 2013 and is convertible into
common shares at the holder's option at $0.20 per common share. The computed interest of $1,300 was added to the balance of the
note and recorded as additional debt discount. During the fiscal years ended April 30, 2015 and 2014, $0 and $815 were recorded
as amortization of the debt discount into interest expense with a remaining discount balance of $0 as of April 30, 2015. In addition,
the Corporation issued 6,500 Warrants at an exercise price of $0.30 per Common Share until December 17, 2015 valued at $549. The Company allocated the proceeds from the
issuance of the note to the warrants and the note based on their fair market values at the date of issuance using the Black-Scholes
model. The value assigned to the warrants of $549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5 and 2014, $0 and
$344 were recorded as amortization of the debt discount into interest expense with a remaining discount balance of $0 as of April
30, 2015. On April 30, 2014, the Company converted the
notes above and associated accrued interest into a single $27,100 convertible note agreement with Delavega Trading Ltd., Mr. Nabil
Katabi, a director of the Corporation, is a control person of Delavega Trading LTd. (a related party). The holder may accelerate
repayment of the promissory note upon the Corporation raising additional capital of $1,000,000. The holder may also convert the
note into Common Shares at the holder's option at $0.025 per Common Share. As the conversion option is above the value of the stock
on the date of conversion, no beneficial conversion feature was recorded with this note. August 15, 2012 Convertible Note On August 15, 2012, the Corporation entered
into a $100,000 convertible note agreement with an unrelated party. The debenture is subject to a 20% placement fee payable to
the holder irrespective of the date redeemed, matures on October 31, 2013 and is convertible into common shares at the holder's
option at $0.20 per Common Share. Pursuant to the agreement, the Corporation also (i) amended the conversion rate of the March
2011 Series A Preferred Stock ("Preferred Stock") from $0.40 to $0.20 per Common Share, (ii) amended the maturity date
of the April 2012 Debenture from July 31, 2013 to October 31, 2013, (iii) amended the exercise price of the Warrant agreement of
April 2011 to purchase 468,750 Common Shares from $0.80 to $0.20, and (iv) issued 120,000 Warrants, to the holder of the August
15, 2012 Debenture, with an exercise price of $0.30 per Common Share until August 15, 2015 valued at $14,232. The computed interest
of $20,000 was added to the balance of the note and recorded as additional debt discount. During the fiscal years ended April 30,
2015 and 2014, $0 and $8,326 were recorded as amortization of the debt discount into interest expense with a remaining discount
balance of $0 as of April 30, 2015. As a result of the August 15, 2012 amendment
of the Preferred Stock exercise price, $300,000 of additional paid in capital was recognized as an additional interest expense
in conjunction with the proceeds received from the note agreement. As a result of the August 25, 2012 amendment to the exercise
price of the warrant agreement, $2,694 of additional paid in capital was recognized as an additional interest expense in conjunction
with the proceeds received from the note agreement. The Company allocated the proceeds from the
issuance of the note to the warrants and the note based on their fair market values at the date of issuance using the Black-Scholes
model. The value assigned to the warrants of $14,232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5 and 2014, $0
and $5,925 were amortized into interest expense with a remaining discount balance of $0 as of April 30, 2015. January 2, 2013 Convertible Note On January 2, 2013, the Company closed a note
purchase agreement with an accredited investor pursuant to which the Company sold a $120,000 note in a private placement transaction.
The note is due and payable on March 1, 2013, carries a 1.87% per month interest rate due and payable on March 1, 2013 and included
300,000 shares of the Company's common stock. The note is secured with 900,000 of the Company's common stock which were pledged
and owned by Jack Hanks, the Company's President and CEO. The 300,000 shares were valued at $0.10 per share, the closing price
of the Company stock on January 2, 2013, and recorded as a $30,000 increase to discount on notes payable and an increase in common
stock payable. The discount will be amortized over the term of the note. During the fiscal years ended April 30, 2015 and 2014,
$0 and $0 were amortized into interest expense with a remaining discount balance of $0 as of April 30, 2015. This note is currently
in default. February 1, 2013 Convertible Note On February 1, 2013, the Company entered into
a $150,000 convertible note agreement with an unrelated party. The debentures carry a 20% interest rate until maturity at February
1, 2014 and are convertible into Common Shares at the holder's option at $0.20 per Common Share. The note is convertible upon default
at the option of the holder into our common stock at a fixed conversion price of $0.20, subject to adjustment for stock splits
and combinations. The Company recorded as a $30,000 increase to debt discount on notes payable from the additional accrued interest.
The discount will be amortized over the term of the note. During the fiscals year ended April 30, 2015 and 2014, $0 and $22,500
were amortized into interest expense with a remaining discount balance of $0 as of April 30, 2015. In addition, the Company issued
150,000 warrants to purchase shares of the Company's common stock at an exercise price of $0.20 per share on or before three years
from the repayment or conversion date. The Company allocated the proceeds from the
issuance of the note to the warrants and the note based on their fair market values at the date of issuance using the Black-Scholes
model. The value assigned to the warrants of $16,103 was recorded as an increase in additional paid-in capital. The assignment
of a value to the warrants resulted in a loan discount being recorded for the same amount. The discount will be amortized over
the original one year term of the Note as additional interest expense. During the fiscal years ended April 30, 2015 and 2014, $0
and $12,077 were recorded as amortization of the debt discount into interest expense with a remaining discount balance of $0 as
of April 30, 2015. Maple Gas Convertible Note On April 30, 2014, the Company entered into
a $39,337 convertible note agreement with Maple Gas Corporation (a related party); Mr. Jack W. Hanks, a director of the Company,
is owner of Maple Gas Corporation. The holder may accelerate repayment of the promissory note upon the Corporation raising additional
capital of $1,000,000. The holder may also convert the note into Common Shares at the holder's option at $0.025 per Common Share.
As the conversion option is above the value of the stock on the date of conversion, no beneficial conversion feature was recorded
with this note.</t>
  </si>
  <si>
    <t>Convertible Preferred Stock</t>
  </si>
  <si>
    <t>NOTE 9 - Convertible Preferred Stock</t>
  </si>
  <si>
    <t>On March 22, 2011 the Company issued 1,000,000
shares of Series A Preferred Stock ( the "Preferred Stock") to an unrelated party in exchange for an investment of $1,000,000.
The shares may be converted into the Company's common shares at $0.40 per common share. The Preferred Stock carry a 10% cumulative
dividend and have a mandatory redemption feature on the earlier of March 1, 2016 or on a change of control transaction. The Company
is required to redeem the shares at a liquidation value of $1.00 per share plus any accrued and unpaid dividends. Due to the mandatory
redemption feature, the Company recorded the investment as a liability under ASC Subtopic 480-10. The Company recorded the intrinsic value of
the beneficial conversion of $1,000,000 as debt discount and will amortize the discount through the mandatory redemption feature
date of March 1, 2016. The investment is collateralized with a security interest in 2,500,000 MMEX Mining Corporation common stock
shares. During the fiscal years ended April 30, 2015 and 2014, $269,572 and $153,190 were amortized into interest expense with
a remaining discount balance of $375,600 as of April 30, 2015. Loan costs of $50,000 incurred on the issuance
of the Preferred Stock were recorded as deferred loan costs and will be amortized by the effective interest method. The Company
recorded amortization on loan costs in the amount of $10,000 and $10,000 for the years ended April 30, 2015 and 2014, respectively.
Dividends payable were $410,685 and $310,685 for the periods ended April 30, 2015 and 2014, respectively. On June 30, 2011, the Company issued 360,000
shares of Armadillo Mining Corporation Preferred Stock to five unrelated parties in exchange for an investment of $360,000. The
Preferred Stock carry a 25% cumulative dividend and have a mandatory redemption feature on December 31, 2011 at a price of $1.25
per share. In addition, the Company issued 360,000 warrants to purchase shares of the Company's common stock at an exercise price
of $0.60 per share on or before three years from the repayment or conversion date. On January 6, 2012, three unrelated parties
converted their Preferred Stock and accrued dividends of $312,500 into 2,983,293 shares of MMEX Mining Corporation common stock
at a price of $0.10475 per share. As the conversion took place at below the market price and not within the terms of the agreement
on the date of conversion, a loss of $75,328 was recorded. The remaining two unrelated parties balances at April 30, 2015 and
2014 were $137,500 and $137,500, respectively. Accrued interest on the two unrelated parties at April 30, 2015 and 2014 was $213,039
and $144,289, respectively. On August 15, 2012, the company amended the Preferred Stock agreement and lowered the conversion rate
provided from $0.40 per common share to $0.20 per common share. The amendment generated a $302,694 fair value adjustment that
was recorded as additional interest expense and increased additional paid in capital.</t>
  </si>
  <si>
    <t>Changes in Stockholders' Equity (Deficit)</t>
  </si>
  <si>
    <t>NOTE 10 - Changes in Stockholders' Equity (Deficit)</t>
  </si>
  <si>
    <t>The Company is authorized to issue up to 200,000,000
shares of its $0.001 par value common stock. There were 57,188,313 shares issued and outstanding at April 30, 2015. Common stock No shares were issued during the years ended
April 30, 2015 and 2014. Stock-based compensation  Stock options On March 7, 2012, three directors of the Company
(the "Optionees") received 2,000,000 unvested stock options exercisable for the common stock; after service of one year,
50% will be vested, and after service of the second year the remaining 50% will become vested; with an actual term of ten years
from the date of grant. No stock-based compensation expense was recorded during the fiscal year ended April 30, 2015 and 2014 related
to stock option grants. A summary of stock option activity during the
fiscal years ended April 30, 2015 and 2014 are presented below:
April 30, 2015 April 30, 2014
Number Outstanding Weighted Average exercise price per share Weighted Average remaining contractual life (years) Number Outstanding Weighted Average exercise price per share Weighted Average remaining contractual life (years)
Outstanding at beginning of
year 2,000,000 $ 0.35 8.83 2,000,000 $ 0.35 9.83
Granted
Exercised
Forfeited
Cancelled
Expired
Outstanding at end of year 2,000,000 $ 0.35 7.83 2,000,000 $ 0.35 8.83
Options exercisable at end of
year - - - - - - The Company uses the Black-Scholes option pricing
model in determining its option expense. There were no options granted during the fiscal year ended April 30, 2015 and April 30,
2014. Stock Based Compensation  Stock warrants During the fiscal year ended April 30, 2015,
the Company issued vested warrants totaling 10,000 respectively to a related party in connection with a convertible note discussed
in Note 8. These warrants were valued using a Black Scholes Model and the amounts were recorded as either debt discounts or stock-based
compensation. During the fiscal year ended April 30, 2014,
the Company did not issue any warrants. Expense Information The Company measures and recognizes compensation
expense for all stock-based payment awards made to non-employees based upon estimated fair values. The Company recorded stock-based
compensation in operating expenses for non-employees of $0 and $0 for the fiscal years ended April 30, 2015 and 2014, respectively. Valuation Assumptions The Company uses the Black-Scholes option pricing
model in determining its warrants expense issued to non-employees. The ranges of assumptions used during the fiscal year ended
April 30, 2015, are as follows:
April 30, 2015
Warrants
Expected Volatility 291 %
Risk-free interest rate 0.94 %
Forfeiture Rate 0 %
Expected Dividend Rate 0 %
Expected Life (yrs) 3 The expected volatility is based on the weighted
average of the historical volatility of the Company's stock. The risk-free interest rate assumption is based
upon published interest rates appropriate for the expected life of the Company's non-employee stock options. The dividend yield assumption is based on the
Company's history of not paying dividends and no future expectations of dividend payouts. The expected life of the warrants represent
the weighted-average period that the warrants are expected to remain outstanding and was determined based on historical experience
of similar warrants, giving consideration to the contractual terms of the warrants, vesting and expectations of future investor
behavior as influenced by changes to the terms of its warrants. A summary of warrant activity during the fiscal
years ended April 30, 2015 and 2014 are presented below:
April 30, 2015 April 30, 2014
Number Outstanding Weighted Average exercise price per share Weighted Average remaining contractual life (years) Number Outstanding Weighted Average exercise price per share Weighted Average remaining contractual life (years)
Outstanding at beginning of year 32,865,345 $ 0.33 1.42 32,865,345 $ 0.33 2.42
Granted 10,000 $ 0.05 3.00
Exercised
Forfeited
Cancelled
Expired
Outstanding at end of year 32,875,345 $ 0.33 0.42 32,865,345 $ 0.33 1.42
Warrants exercisable at end of year 32,875,345 $ 0.33 0.42 32,865,345 $ 0.33 1.42 Common stock reserved At April 30, 2015, 49,350,984 shares of common
stock were reserved: 16,485,639 for debt conversion purposes, and 32,865,345 for issuance of warrants outstanding. Preferred Stock On March 18, 2011 the Board of Directors authorized
2,000,000 shares of $0.001 par value Series A Preferred Stock. The shares carry a 10% cumulative dividend, a $1.00 liquidation
value, and may be converted into common shares at $0.40 per common share. The Preferred Stock has a mandatory redemption feature
on such date that is the earlier of March 1, 2016 or upon a change of control transaction. Dividends payable were $410,685 and
$310,685 for the period ended April 30, 2015 and 2014, respectively.</t>
  </si>
  <si>
    <t>NOTE 11 - Non-controlling Interests</t>
  </si>
  <si>
    <t>On September 23, 2010, the Company, through
a reverse merger, acquired 100% of the outstanding shares of Maple Carpenter Creek Holdings, Inc., ("MCCH"), a holding
Company, with an 80% interest in Maple Carpenter Creek, LLC ("MCC"), which in turn owned a 95% interest in the subsidiary,
Carpenter Creek, LLC ("CC"), and a 98.12% interest in Armadillo Holdings Group Corp. ("AHGC"), which in turn
owned an 80% interest in Armadillo Mining Corp. ("AMC"). The non-controlling interest of 1.88% in AHGC was acquired by
MCCH on December 21, 2010 in exchange for 31,334 shares of MMEX resulting in 100% ownership of AHGC. On March 22, 2011, AHGC acquired
a 14.6% of AMC and on April 30, 2012, an additional 4% interest for a total of 98.6% based upon agreement with the minority interest
holder to reduce their interest based upon proportionate share of additional capital contributed to AMC.</t>
  </si>
  <si>
    <t>Commitments and Contingencies</t>
  </si>
  <si>
    <t>NOTE 12 - Commitments and Contingencies</t>
  </si>
  <si>
    <t>Legal There were no legal proceedings against the
Company. Operating Lease Commitments The Company acquired the Bolzer Lease pursuant
to the September 23, 2010 merger. Subsequently, notice of termination on this lease effective April 26, 2010 was provided by previous
management. The Company has recorded an accrued expense for the minimum lease payment of $62,541 for the January 2010 payment.</t>
  </si>
  <si>
    <t>Income Taxes</t>
  </si>
  <si>
    <t>NOTE 13 - Income Taxes</t>
  </si>
  <si>
    <t xml:space="preserve">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8,688,089 as of April 30, 2015 that will be offset against
future taxable income. The available net operating loss carry forwards of approximately $8,688,089 expire in various years through
2035. No tax benefit has been reported in the financial statements because the Company believes there is a 50% or greater chance
the carry forwards will expire unused. There were no uncertain tax positions taken by the Company. Deferred tax asset and the valuation account
is as follows:
April 30, 2015 April 30, 2014
Deferred tax asset:
NOL Carryforward 3,040,831 2,676,070
Valuation Allowance (3,040,831 ) (2,676,070 )
Total - -
The components of income tax expense are as follows:
Change in NOL benefit 364,761 454,143
Change in valuation allowance (364,761 ) (454,143 )
- - </t>
  </si>
  <si>
    <t>Subsequent Events</t>
  </si>
  <si>
    <t>NOTE 14 - Subsequent Events</t>
  </si>
  <si>
    <t>In accordance with ASC 855-10, all subsequent
events have been reported through the filing date as set forth below. As of April 6, 2016, MMEX amended its articles
of incorporation to change its corporate name from MMEX Mining Corporation to MMEX Resources Corporation ("MMEX or the "Company")
and to increase its authorized shares to 1,000,000,000 common shares and 10,000,000 preferred shares. As of April 13, 2016, MMEX
had 180,432,013 common shares outstanding and no preferred shares outstanding. As of April 30, 2014, MMEX had interests in
coal prospects in Colombia, South America. As of May 18, 2015, the Board of Directors of MMEX approved a transfer its coal assets
in Colombia to a trust for the benefit of its existing shareholders with an effective date as of April 13, 2016. The shareholders
in MMEX have the same allocated share ownership interests in the trust that they had in MMEX as of the effective date of the transfer
which is as of April 13, 2016, In addition, the shareholders in MMEX have the same ownership interests in MMEX subject to the dilution
by the acquisition of Maple Structure Holdings, LLC of the purchase of the Preferred Shares and selected debt of the Company, and
then the subsequent conversion of those Instruments into equity in MMEX at US$0.01 per share. That conversion results in a substantial
dilution of existing shareholders including majority shareholder ownership. See below for details of the dilution. On October 7, 2015, The Company transferred
1,000,000 Preferred Shares from William D. Gross to Maple Structure Holdings, LLC. On November 10, 2015, the Company converted 100,000,000 common shares
at $0.01 per share for 1,000,000 Preferred Shares acquired by Maple Structure Holdings, LLC and voided the issued Preferred Shares. On November 10, 2015, the Company issued 23,283,700
new common shares to Maple Structure Holdings, LLC at $0.01 per share subject to the Company Board of Directors Resolutions issued
May 18, 2015. On November 11, 2015, Maple Structure Holdings,
LLC transferred a total 70,890,440 shares to the following entities: (i) AAM Investments, LLC- 27,546,375 shares (ii) The Maple
Gas Corporation- 28,091,350 shares (iii) Delavega Trading LTD- 15,252,715. All of the foregoing entities are related parties to
the Directors of the Company. As MMEX continues to expand its business and
implement its business strategy, its current monthly cash flow requirements will exceed its near term cash flow from operations.
In order to fund its development costs the Company completed a private placement to qualified investors of US$ 105,000 in cash
and services in July, August September of 2015 and April of 2016. The investors were granted warrants to purchase 11,512,171 common
shares at an exercise price of $0.0001 per share for a 3 year period from the date of the Company 1 st rd As of April 13, 2016 the Company assigned AMC
to an irrevocable trust (the " MMEX Trust"), whose beneficiaries are the existing shareholders of MMEX. AMC thru the
Trust controls the Colombia Hunza coal interest previously owned by the Company. As of April 13, 2016, Maple Structure Holdings,
LLC a related party to Director Jack W. Hanks owns 52,393,260 common shares or 29.04 percent of the outstanding shares. The Maple
Gas Corporation, a related party to Director Jack W. Hanks owns 33,061,224 common shares or 18.32 percent of the outstanding shares.
AAM Investments, LLC, a related party to Director Bruce N. Lemons owns 32,736,850 common shares or 18.14 percent of the outstanding
shares. Delavega Trading LTD, a related party to Director Nabil Katabi owns 17,549,603 common shares or 9.73 percent of the outstanding
shares. As of June 29, 2016, the Board of Directors
executed a Board Resolution that the Directors of the Company may be two directors pursuant to the By-Laws of the Company. As of
June 29, 2016, Nabil Katabi resigned as a director of the Company.</t>
  </si>
  <si>
    <t>Summary Of Significant Accounting Policies (Policies)</t>
  </si>
  <si>
    <t>Summary Of Significant Accounting Policies Policies</t>
  </si>
  <si>
    <t>Consolidation</t>
  </si>
  <si>
    <t>The accompanying condensed consolidated financial
statements include the accounts of the Company and its aforementioned subsidiaries. See Recently Issued Accounting Pronouncement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Property and equipment</t>
  </si>
  <si>
    <t>Equipment is recorded at the lower of cost
or estimated net recoverable amount, and is depreciated using the straight-line method over the estimated useful life of the related
asset as follows:
Furniture and fixtures 5 years
Machinery and equipment 5 years
Software and hardware 5 years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t>
  </si>
  <si>
    <t>Advertising and promotion</t>
  </si>
  <si>
    <t>All costs associated with advertising and promoting
products are expensed as incurred. No expenses were incurred for the years ended April 30, 2015 and 2014, respectively.</t>
  </si>
  <si>
    <t>Income taxes</t>
  </si>
  <si>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Stock-based compensation</t>
  </si>
  <si>
    <t>The Company adopted FASB guidance on stock
based compensation upon inception at April 23, 2009. Under FASB ASC 718-10-30-2, all share-based payments to employees, including
grants of employee stock options, are to be recognized in the income statement based on their fair values. Pro forma disclosure
is no longer an alternative. For the fiscal years ended April 30, 2015 and 2014, the Company did not record any share based compensation.</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Uncertain tax positions</t>
  </si>
  <si>
    <t>Effective upon the Company's fiscal year ended
April 30, 2009,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Income or loss per share</t>
  </si>
  <si>
    <t>Basic EPS is calculated by dividing net income
or loss (available to common stockholders) by the weighted average number of common shares outstanding for the period. Diluted
EPS reflects the potential dilution that could occur if securities or other contracts to issue common stock, such as stock options,
warrants, convertible preferred stock and convertible debentures, were exercised or converted into common stock. For 2015 and
2014, potential dilutive securities had an anti-dilutive effect and were not included in the calculation of diluted net loss per
common share. Loss per share is based on the weighted average number of shares outstanding of 57,188,313 for the both of the years
ended April 30, 2015 and 2014.</t>
  </si>
  <si>
    <t>Recently issued accounting pronouncements</t>
  </si>
  <si>
    <t>Accounting standards promulgated by the Financial
Accounting Standards Board ("FASB") are subject to change. Changes in such standards may have an impact on the Company's
future financial statements. The following are a summary of recent accounting developments. In April 2015, the FASB issued Accounting Standards
Update ("ASU") 2015-05 regarding Subtopic 350-40, "Intangibles - Goodwill and Other - Internal-Use Software."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The adoption of ASU 2015-05
is not expected to have a material impact on our financial position or results of operations. In November 2014, the FASB issued ASU No. 2014-16,
"Derivatives and Hedging (Topic 815) - Determining Whether the Host Contract in a Hybrid Financial Instrument Issued in the
Form of a Share is More Akin to Debt or to Equity".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ASU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2014-16 is effective fiscal years, and interim periods within those fiscal years, beginning after December 15,
2015. Early adoption in an interim period is permitted. The adoption of ASU 2014-16 is not expected to have a material impact on
our financial position or results of operations. In August 2014, the FASB issued ASU No. 2014-15,
Presentation of Financial Statements  Going Concern (Subtopic 310-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financial statements.</t>
  </si>
  <si>
    <t>Background, Organization, And Basis Of Presentation (Tables)</t>
  </si>
  <si>
    <t>Background Organization And Basis Of Presentation Tables</t>
  </si>
  <si>
    <t>Entity operational details</t>
  </si>
  <si>
    <t xml:space="preserve">Form of State of
Name of Entity % Entity Incorporation Relationship
MMEX Resources Corporation ("MMEX") - Corporation Nevada Parent
MCC Merger, Inc. ("MCCM") 100 % Corporation Delaware Holding Sub
Maple Carpenter Creek Holdings, Inc. ("MCCH") 100 % Corporation Delaware Subsidiary
Maple Carpenter Creek, LLC ("MCC") 80 % LLC Nevada Subsidiary
Carpenter Creek, LLC ("CC") 95 % LLC Delaware Subsidiary
Armadillo Holdings Group Corp. ("AHGC") 100 % Corporation British Virgin Isl. Subsidiary
Armadillo Mining Corp. ("AMC") 98.6 % Corporation British Virgin Isl. Subsidiary </t>
  </si>
  <si>
    <t>Summary Of Significant Accounting Policies (Tables)</t>
  </si>
  <si>
    <t>Summary Of Significant Accounting Policies Tables</t>
  </si>
  <si>
    <t>Estimated useful life of the related assets</t>
  </si>
  <si>
    <t>Furniture and fixtures 5 years
Machinery and equipment 5 years
Software and hardware 5 years</t>
  </si>
  <si>
    <t>Property and Equipment (Tables)</t>
  </si>
  <si>
    <t>Property And Equipment Tables</t>
  </si>
  <si>
    <t xml:space="preserve">April 30, 2015 April 30, 2014
Software and hardware $ 25,023 $ 25,023
Less: accumulated depreciation and amortization (22,691 ) (17,685 )
$ 2,333 $ 7,338 </t>
  </si>
  <si>
    <t>Accrued Expenses (Tables)</t>
  </si>
  <si>
    <t>Accrued Expenses Tables</t>
  </si>
  <si>
    <t xml:space="preserve">April 30, 2015 April 30, 2014
Accrued Lease Expenses $ 62,541 $ 62,541
Accrued Payroll, Officers 883,584 579,891
Accrued Payroll, Employees 301,359 177,559
Accrued Consulting 1,433,616 1,051,983
Accrued Dividend 410,685 310,685
Accrued Interest 485,219 373,154
$ 3,577,004 $ 2,555,813 </t>
  </si>
  <si>
    <t>Changes In Stockholders' Equity (Deficit) (Tables)</t>
  </si>
  <si>
    <t>Changes In Stockholders Equity Deficit Tables</t>
  </si>
  <si>
    <t>Summary of stock option activity</t>
  </si>
  <si>
    <t xml:space="preserve">April 30, 2015 April 30, 2014
Number Outstanding Weighted Average exercise price per share Weighted Average remaining contractual life (years) Number Outstanding Weighted Average exercise price per share Weighted Average remaining contractual life (years)
Outstanding at beginning of
year 2,000,000 $ 0.35 8.83 2,000,000 $ 0.35 9.83
Granted
Exercised
Forfeited
Cancelled
Expired
Outstanding at end of year 2,000,000 $ 0.35 7.83 2,000,000 $ 0.35 8.83
Options exercisable at end of
year - - - - - - </t>
  </si>
  <si>
    <t>Black-Scholes option pricing model in determining its option expense</t>
  </si>
  <si>
    <t xml:space="preserve">April 30, 2015
Warrants
Expected Volatility 291 %
Risk-free interest rate 0.94 %
Forfeiture Rate 0 %
Expected Dividend Rate 0 %
Expected Life (yrs) 3 </t>
  </si>
  <si>
    <t>Summary of warrant activity</t>
  </si>
  <si>
    <t xml:space="preserve">April 30, 2015 April 30, 2014
Number Outstanding Weighted Average exercise price per share Weighted Average remaining contractual life (years) Number Outstanding Weighted Average exercise price per share Weighted Average remaining contractual life (years)
Outstanding at beginning of year 32,865,345 $ 0.33 1.42 32,865,345 $ 0.33 2.42
Granted 10,000 $ 0.05 3.00
Exercised
Forfeited
Cancelled
Expired
Outstanding at end of year 32,875,345 $ 0.33 0.42 32,865,345 $ 0.33 1.42
Warrants exercisable at end of year 32,875,345 $ 0.33 0.42 32,865,345 $ 0.33 1.42 </t>
  </si>
  <si>
    <t>Income Taxes (Tables)</t>
  </si>
  <si>
    <t>Income Taxes Tables</t>
  </si>
  <si>
    <t>Deferred tax asset and the valuation account</t>
  </si>
  <si>
    <t xml:space="preserve">April 30, 2015 April 30, 2014
Deferred tax asset:
NOL Carryforward 3,040,831 2,676,070
Valuation Allowance (3,040,831 ) (2,676,070 )
Total - -
The components of income tax expense are as follows:
Change in NOL benefit 364,761 454,143
Change in valuation allowance (364,761 ) (454,143 )
- - </t>
  </si>
  <si>
    <t>Background, Organization, and Basis of Presentation (Details)</t>
  </si>
  <si>
    <t>Mmex Resources Corporation [Member]</t>
  </si>
  <si>
    <t>Ownership Percentage</t>
  </si>
  <si>
    <t>-</t>
  </si>
  <si>
    <t>Form of Entity</t>
  </si>
  <si>
    <t>Corporation</t>
  </si>
  <si>
    <t>State of Incorporation</t>
  </si>
  <si>
    <t>Nevada</t>
  </si>
  <si>
    <t>Relationship</t>
  </si>
  <si>
    <t>Parent</t>
  </si>
  <si>
    <t>Mcc Merger Inc [Member]</t>
  </si>
  <si>
    <t>100%</t>
  </si>
  <si>
    <t>Delaware</t>
  </si>
  <si>
    <t>Holding Sub</t>
  </si>
  <si>
    <t>Maple Carpenter Creek Holdings Inc [Member]</t>
  </si>
  <si>
    <t>Subsidiary</t>
  </si>
  <si>
    <t>Maple Carpenter Creek Llc [Member]</t>
  </si>
  <si>
    <t>80%</t>
  </si>
  <si>
    <t>LLC</t>
  </si>
  <si>
    <t>Carpenter Creek Llc [Member]</t>
  </si>
  <si>
    <t>95%</t>
  </si>
  <si>
    <t>Armadillo Holdings Group Corp [Member]</t>
  </si>
  <si>
    <t>British Virgin Isl.</t>
  </si>
  <si>
    <t>Armadillo Mining Corp [Member]</t>
  </si>
  <si>
    <t>98.60%</t>
  </si>
  <si>
    <t>Significant Accounting Policies (Details)</t>
  </si>
  <si>
    <t>Furniture And Fixtures [Member]</t>
  </si>
  <si>
    <t>Estimated useful life of the related asset</t>
  </si>
  <si>
    <t>5 years</t>
  </si>
  <si>
    <t>Machinery And Equipment [Member]</t>
  </si>
  <si>
    <t>Software And Hardware [Member]</t>
  </si>
  <si>
    <t>Significant Accounting Policies (Details Narrative) - shares</t>
  </si>
  <si>
    <t>Significant Accounting Policies Details Narrative</t>
  </si>
  <si>
    <t>Going Concern (Details Narrative) - USD ($)</t>
  </si>
  <si>
    <t>Going Concern Details Narrative</t>
  </si>
  <si>
    <t>Working Capital deficit</t>
  </si>
  <si>
    <t>Related Party Transactions (Details Narrative) - USD ($)</t>
  </si>
  <si>
    <t>Reimbursed amount outstanding</t>
  </si>
  <si>
    <t>Amortization of the debt discount</t>
  </si>
  <si>
    <t>Delavega Trading Ltd. Convertible Notes [Member]</t>
  </si>
  <si>
    <t>Convertible note agreement</t>
  </si>
  <si>
    <t>Maple Gas Convertible Note [Member]</t>
  </si>
  <si>
    <t>On September 15, 2012 [Member] | BNL Family Partners Convertible Notes [Member]</t>
  </si>
  <si>
    <t>On September 15, 2012 One [Member] | BNL Family Partners Convertible Notes [Member]</t>
  </si>
  <si>
    <t>On June 20, 2014 [Member] | BNL Family Partners Convertible Notes [Member]</t>
  </si>
  <si>
    <t>On August 1, 2012 [Member] | Delavega Trading Ltd. Convertible Notes [Member]</t>
  </si>
  <si>
    <t>On August 1, 2012 One[Member] | Delavega Trading Ltd. Convertible Notes [Member]</t>
  </si>
  <si>
    <t>On December 17, 2012 [Member] | Delavega Trading Ltd. Convertible Notes [Member]</t>
  </si>
  <si>
    <t>On December 17, 2012 One [Member] | Delavega Trading Ltd. Convertible Notes [Member]</t>
  </si>
  <si>
    <t>Property and Equipment (Details) - USD ($)</t>
  </si>
  <si>
    <t>Property And Equipment Details</t>
  </si>
  <si>
    <t>Software and hardware</t>
  </si>
  <si>
    <t>Less accumulated depreciation and amortization</t>
  </si>
  <si>
    <t>Property and Equipment (Details Narrative) - USD ($)</t>
  </si>
  <si>
    <t>Property And Equipment Details Narrative</t>
  </si>
  <si>
    <t>Accrued Expenses (Details) - USD ($)</t>
  </si>
  <si>
    <t>Total Accrued Expenses</t>
  </si>
  <si>
    <t>Lease Expenses [Member]</t>
  </si>
  <si>
    <t>Payroll Officers [Member]</t>
  </si>
  <si>
    <t>Payroll Employees [Member]</t>
  </si>
  <si>
    <t>Consulting [Member]</t>
  </si>
  <si>
    <t>Dividend [Member]</t>
  </si>
  <si>
    <t>Interest [Member]</t>
  </si>
  <si>
    <t>Notes Payable (Details Narrative) - USD ($)</t>
  </si>
  <si>
    <t>In November of 2009 [Member]</t>
  </si>
  <si>
    <t>Accrued interest</t>
  </si>
  <si>
    <t>On March 18, 2013 [Member]</t>
  </si>
  <si>
    <t>Convertible Debentures (Details Narrative) - USD ($)</t>
  </si>
  <si>
    <t>Amortization of debt discounts</t>
  </si>
  <si>
    <t>On March 8, 2010 [Member]</t>
  </si>
  <si>
    <t>On January 28, 2011 [Member]</t>
  </si>
  <si>
    <t>Remaining discount amount</t>
  </si>
  <si>
    <t>On September 9, 2011 [Member]</t>
  </si>
  <si>
    <t>On October 28, 2011 [Member]</t>
  </si>
  <si>
    <t>On December 8, 2011 [Member]</t>
  </si>
  <si>
    <t>On April 25, 2012 [Member]</t>
  </si>
  <si>
    <t>On April 25, 2012 One [Member]</t>
  </si>
  <si>
    <t>On September 15, 2012 [Member]</t>
  </si>
  <si>
    <t>On September 15, 2012 One [Member]</t>
  </si>
  <si>
    <t>On June 20, 2014 [Member]</t>
  </si>
  <si>
    <t>On August 1, 2012 [Member]</t>
  </si>
  <si>
    <t>On August 1, 2012 One[Member]</t>
  </si>
  <si>
    <t>On December 17, 2012 [Member]</t>
  </si>
  <si>
    <t>On December 17, 2012 One [Member]</t>
  </si>
  <si>
    <t>August 15, 2012 [Member]</t>
  </si>
  <si>
    <t>August 15, 2012 One [Member]</t>
  </si>
  <si>
    <t>On January 2, 2013 [Member]</t>
  </si>
  <si>
    <t>On February 1, 2013 [Member]</t>
  </si>
  <si>
    <t>On February 1, 2013 One [Member]</t>
  </si>
  <si>
    <t>Convertible Preferred Stock (Details Narrative) - USD ($)</t>
  </si>
  <si>
    <t>Dividends payable</t>
  </si>
  <si>
    <t>On March 22, 2011 [Member]</t>
  </si>
  <si>
    <t>Amortization on loan costs</t>
  </si>
  <si>
    <t>On January 6, 2012 [Member]</t>
  </si>
  <si>
    <t>Remaining accrued interest</t>
  </si>
  <si>
    <t>Changes in Stockholder's Equity (Deficit) (Details) - $ / shares</t>
  </si>
  <si>
    <t>Number of options</t>
  </si>
  <si>
    <t>Beginning Balance</t>
  </si>
  <si>
    <t>Granted</t>
  </si>
  <si>
    <t>Exercised</t>
  </si>
  <si>
    <t>Forfeited</t>
  </si>
  <si>
    <t>Cancelled</t>
  </si>
  <si>
    <t>Expired</t>
  </si>
  <si>
    <t>Ending Balance</t>
  </si>
  <si>
    <t>Weighted Average Exercise Price Per share</t>
  </si>
  <si>
    <t>Weighted Average remaining contractual life (years)</t>
  </si>
  <si>
    <t>Weighted Average Remaining Contractual Life (in years) Beginning</t>
  </si>
  <si>
    <t>8 years 9 months 29 days</t>
  </si>
  <si>
    <t>9 years 9 months 29 days</t>
  </si>
  <si>
    <t>Weighted Average Remaining Contractual Life (in years) Outstanding Ending</t>
  </si>
  <si>
    <t>7 years 9 months 29 days</t>
  </si>
  <si>
    <t>Changes in Stockholder's Equity (Deficit) (Details 1) - Warrants [Member]</t>
  </si>
  <si>
    <t>Expected Volatility</t>
  </si>
  <si>
    <t>291.00%</t>
  </si>
  <si>
    <t>Risk-free interest rate</t>
  </si>
  <si>
    <t>0.94%</t>
  </si>
  <si>
    <t>Forfeiture Rate</t>
  </si>
  <si>
    <t>0.00%</t>
  </si>
  <si>
    <t>Expected Dividend Rate</t>
  </si>
  <si>
    <t>Expected Life (yrs)</t>
  </si>
  <si>
    <t>3 years</t>
  </si>
  <si>
    <t>Changes in Stockholder's Equity (Deficit) (Details 2) - $ / shares</t>
  </si>
  <si>
    <t>Number of warrants</t>
  </si>
  <si>
    <t>Weighted Average Exercise Price Per Share</t>
  </si>
  <si>
    <t>Warrants [Member]</t>
  </si>
  <si>
    <t>Exercisable at end of year</t>
  </si>
  <si>
    <t>1 year 5 months 1 day</t>
  </si>
  <si>
    <t>2 years 5 months 1 day</t>
  </si>
  <si>
    <t>Weighted Average Remaining Contractual Life (in years) Granted</t>
  </si>
  <si>
    <t>5 months 1 day</t>
  </si>
  <si>
    <t>Weighted Average Remaining Contractual Life (in years) WarrantExercisable At End Of Year</t>
  </si>
  <si>
    <t>Changes in Stockholders' Equity (Deficit) (Details Narrative) - USD ($)</t>
  </si>
  <si>
    <t>Share Capital Authorized</t>
  </si>
  <si>
    <t>Par Value of Common Stock</t>
  </si>
  <si>
    <t>Common stock payable, Shares</t>
  </si>
  <si>
    <t>Common stock reserved for issuance of warrants</t>
  </si>
  <si>
    <t>Vested warrants</t>
  </si>
  <si>
    <t>Common stock reserved for debt conversion</t>
  </si>
  <si>
    <t>Non-Employees [Member]</t>
  </si>
  <si>
    <t>Income Taxes (Details) - USD ($)</t>
  </si>
  <si>
    <t>Deferred tax asset:</t>
  </si>
  <si>
    <t>NOL Carryforward</t>
  </si>
  <si>
    <t>Valuation Allowance</t>
  </si>
  <si>
    <t>The components of income tax expense are as follows:</t>
  </si>
  <si>
    <t>Change in NOL benefit</t>
  </si>
  <si>
    <t>Change in valuation allowance</t>
  </si>
  <si>
    <t>Income tax expense</t>
  </si>
  <si>
    <t>Income Taxes (Details Narrative)</t>
  </si>
  <si>
    <t>Apr. 30, 2015USD ($)</t>
  </si>
  <si>
    <t>Income Taxes Details Narrative</t>
  </si>
  <si>
    <t>Net operating loss carryforwards</t>
  </si>
  <si>
    <t>Net operating loss carryforwards expire year</t>
  </si>
  <si>
    <t>Various years through 203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4079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18</v>
      </c>
    </row>
    <row spans="1:4" r="13">
      <c t="s" r="A13" s="4">
        <v>21</v>
      </c>
      <c t="s" r="B13" s="4">
        <v>22</v>
      </c>
    </row>
    <row spans="1:4" r="14">
      <c t="s" r="A14" s="4">
        <v>23</v>
      </c>
      <c t="n" r="D14" s="7">
        <v>571884</v>
      </c>
    </row>
    <row spans="1:4" r="15">
      <c t="s" r="A15" s="4">
        <v>24</v>
      </c>
      <c t="n" r="C15" s="6">
        <v>375432012</v>
      </c>
    </row>
    <row spans="1:4" r="16">
      <c t="s" r="A16" s="4">
        <v>25</v>
      </c>
      <c t="s" r="B16" s="4">
        <v>26</v>
      </c>
    </row>
    <row spans="1:4" r="17">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0</v>
      </c>
      <c t="s" r="B1" s="2">
        <v>1</v>
      </c>
    </row>
    <row spans="1:2" r="2">
      <c t="s" r="B2" s="2">
        <v>2</v>
      </c>
    </row>
    <row spans="1:2" r="3">
      <c t="s" r="A3" s="3">
        <v>121</v>
      </c>
    </row>
    <row spans="1:2" r="4">
      <c t="s" r="A4" s="4">
        <v>131</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3</v>
      </c>
      <c t="s" r="B1" s="2">
        <v>1</v>
      </c>
    </row>
    <row spans="1:2" r="2">
      <c t="s" r="B2" s="2">
        <v>2</v>
      </c>
    </row>
    <row spans="1:2" r="3">
      <c t="s" r="A3" s="3">
        <v>121</v>
      </c>
    </row>
    <row spans="1:2" r="4">
      <c t="s" r="A4" s="4">
        <v>134</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6</v>
      </c>
      <c t="s" r="B1" s="2">
        <v>1</v>
      </c>
    </row>
    <row spans="1:2" r="2">
      <c t="s" r="B2" s="2">
        <v>2</v>
      </c>
    </row>
    <row spans="1:2" r="3">
      <c t="s" r="A3" s="3">
        <v>121</v>
      </c>
    </row>
    <row spans="1:2" r="4">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v>
      </c>
    </row>
    <row spans="1:2" r="3">
      <c t="s" r="A3" s="3">
        <v>121</v>
      </c>
    </row>
    <row spans="1:2" r="4">
      <c t="s" r="A4" s="4">
        <v>140</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2</v>
      </c>
      <c t="s" r="B1" s="2">
        <v>1</v>
      </c>
    </row>
    <row spans="1:2" r="2">
      <c t="s" r="B2" s="2">
        <v>2</v>
      </c>
    </row>
    <row spans="1:2" r="3">
      <c t="s" r="A3" s="3">
        <v>121</v>
      </c>
    </row>
    <row spans="1:2" r="4">
      <c t="s" r="A4" s="4">
        <v>143</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5</v>
      </c>
      <c t="s" r="B1" s="2">
        <v>1</v>
      </c>
    </row>
    <row spans="1:2" r="2">
      <c t="s" r="B2" s="2">
        <v>2</v>
      </c>
    </row>
    <row spans="1:2" r="3">
      <c t="s" r="A3" s="3">
        <v>121</v>
      </c>
    </row>
    <row spans="1:2" r="4">
      <c t="s" r="A4" s="4">
        <v>146</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8</v>
      </c>
      <c t="s" r="B1" s="2">
        <v>1</v>
      </c>
    </row>
    <row spans="1:2" r="2">
      <c t="s" r="B2" s="2">
        <v>2</v>
      </c>
    </row>
    <row spans="1:2" r="3">
      <c t="s" r="A3" s="3">
        <v>121</v>
      </c>
    </row>
    <row spans="1:2" r="4">
      <c t="s" r="A4" s="4">
        <v>149</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88</v>
      </c>
      <c t="s" r="B1" s="2">
        <v>1</v>
      </c>
    </row>
    <row spans="1:2" r="2">
      <c t="s" r="B2" s="2">
        <v>2</v>
      </c>
    </row>
    <row spans="1:2" r="3">
      <c t="s" r="A3" s="3">
        <v>121</v>
      </c>
    </row>
    <row spans="1:2" r="4">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3</v>
      </c>
      <c t="s" r="B1" s="2">
        <v>1</v>
      </c>
    </row>
    <row spans="1:2" r="2">
      <c t="s" r="B2" s="2">
        <v>2</v>
      </c>
    </row>
    <row spans="1:2" r="3">
      <c t="s" r="A3" s="3">
        <v>121</v>
      </c>
    </row>
    <row spans="1:2" r="4">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3">
        <v>121</v>
      </c>
    </row>
    <row spans="1:2" r="4">
      <c t="s" r="A4" s="4">
        <v>157</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141</v>
      </c>
      <c t="n" r="C3" s="7">
        <v>434</v>
      </c>
    </row>
    <row spans="1:3" r="4">
      <c t="s" r="A4" s="4">
        <v>32</v>
      </c>
      <c t="n" r="B4" s="6">
        <v>8822</v>
      </c>
      <c t="n" r="C4" s="6">
        <v>10000</v>
      </c>
    </row>
    <row spans="1:3" r="5">
      <c t="s" r="A5" s="4">
        <v>33</v>
      </c>
      <c t="n" r="B5" s="6">
        <v>8963</v>
      </c>
      <c t="n" r="C5" s="6">
        <v>10434</v>
      </c>
    </row>
    <row spans="1:3" r="6">
      <c t="s" r="A6" s="4">
        <v>34</v>
      </c>
      <c t="n" r="B6" s="6">
        <v>2333</v>
      </c>
      <c t="n" r="C6" s="6">
        <v>7338</v>
      </c>
    </row>
    <row spans="1:3" r="7">
      <c t="s" r="A7" s="3">
        <v>35</v>
      </c>
    </row>
    <row spans="1:3" r="8">
      <c t="s" r="A8" s="4">
        <v>36</v>
      </c>
      <c t="s" r="B8" s="4">
        <v>37</v>
      </c>
      <c t="n" r="C8" s="6">
        <v>8822</v>
      </c>
    </row>
    <row spans="1:3" r="9">
      <c t="s" r="A9" s="4">
        <v>38</v>
      </c>
      <c t="n" r="B9" s="6">
        <v>10000</v>
      </c>
      <c t="n" r="C9" s="6">
        <v>10000</v>
      </c>
    </row>
    <row spans="1:3" r="10">
      <c t="s" r="A10" s="4">
        <v>39</v>
      </c>
      <c t="n" r="B10" s="6">
        <v>21296</v>
      </c>
      <c t="n" r="C10" s="6">
        <v>36594</v>
      </c>
    </row>
    <row spans="1:3" r="11">
      <c t="s" r="A11" s="3">
        <v>40</v>
      </c>
    </row>
    <row spans="1:3" r="12">
      <c t="s" r="A12" s="4">
        <v>41</v>
      </c>
      <c t="n" r="B12" s="6">
        <v>669709</v>
      </c>
      <c t="n" r="C12" s="6">
        <v>657426</v>
      </c>
    </row>
    <row spans="1:3" r="13">
      <c t="s" r="A13" s="4">
        <v>42</v>
      </c>
      <c t="n" r="B13" s="6">
        <v>8033</v>
      </c>
      <c t="n" r="C13" s="6">
        <v>8033</v>
      </c>
    </row>
    <row spans="1:3" r="14">
      <c t="s" r="A14" s="4">
        <v>43</v>
      </c>
      <c t="n" r="B14" s="6">
        <v>1187052</v>
      </c>
      <c t="n" r="C14" s="6">
        <v>1396206</v>
      </c>
    </row>
    <row spans="1:3" r="15">
      <c t="s" r="A15" s="4">
        <v>44</v>
      </c>
      <c t="n" r="B15" s="6">
        <v>2389957</v>
      </c>
      <c t="n" r="C15" s="6">
        <v>1159607</v>
      </c>
    </row>
    <row spans="1:3" r="16">
      <c t="s" r="A16" s="4">
        <v>45</v>
      </c>
      <c t="n" r="B16" s="6">
        <v>375000</v>
      </c>
      <c t="n" r="C16" s="6">
        <v>375000</v>
      </c>
    </row>
    <row spans="1:3" r="17">
      <c t="s" r="A17" s="4">
        <v>46</v>
      </c>
      <c t="n" r="B17" s="6">
        <v>2145001</v>
      </c>
      <c t="n" r="C17" s="6">
        <v>2145001</v>
      </c>
    </row>
    <row spans="1:3" r="18">
      <c t="s" r="A18" s="4">
        <v>47</v>
      </c>
      <c t="n" r="B18" s="6">
        <v>129950</v>
      </c>
      <c t="n" r="C18" s="6">
        <v>119967</v>
      </c>
    </row>
    <row spans="1:3" r="19">
      <c t="s" r="A19" s="4">
        <v>48</v>
      </c>
      <c t="n" r="B19" s="6">
        <v>137500</v>
      </c>
      <c t="n" r="C19" s="6">
        <v>137500</v>
      </c>
    </row>
    <row spans="1:3" r="20">
      <c t="s" r="A20" s="4">
        <v>49</v>
      </c>
      <c t="n" r="B20" s="6">
        <v>624400</v>
      </c>
      <c t="n" r="C20" s="6">
        <v>354828</v>
      </c>
    </row>
    <row spans="1:3" r="21">
      <c t="s" r="A21" s="4">
        <v>50</v>
      </c>
      <c t="n" r="B21" s="6">
        <v>7666602</v>
      </c>
      <c t="n" r="C21" s="6">
        <v>6353569</v>
      </c>
    </row>
    <row spans="1:3" r="22">
      <c t="s" r="A22" s="3">
        <v>51</v>
      </c>
    </row>
    <row spans="1:3" r="23">
      <c t="s" r="A23" s="4">
        <v>52</v>
      </c>
      <c t="n" r="B23" s="6">
        <v>571882</v>
      </c>
      <c t="n" r="C23" s="6">
        <v>571882</v>
      </c>
    </row>
    <row spans="1:3" r="24">
      <c t="s" r="A24" s="4">
        <v>53</v>
      </c>
      <c t="n" r="B24" s="6">
        <v>90000</v>
      </c>
      <c t="n" r="C24" s="6">
        <v>90000</v>
      </c>
    </row>
    <row spans="1:3" r="25">
      <c t="s" r="A25" s="4">
        <v>54</v>
      </c>
      <c t="n" r="B25" s="6">
        <v>19700705</v>
      </c>
      <c t="n" r="C25" s="6">
        <v>19700591</v>
      </c>
    </row>
    <row spans="1:3" r="26">
      <c t="s" r="A26" s="4">
        <v>55</v>
      </c>
      <c t="n" r="B26" s="6">
        <v>-374781</v>
      </c>
      <c t="n" r="C26" s="6">
        <v>-368178</v>
      </c>
    </row>
    <row spans="1:3" r="27">
      <c t="s" r="A27" s="4">
        <v>56</v>
      </c>
      <c t="n" r="B27" s="6">
        <v>-27633112</v>
      </c>
      <c t="n" r="C27" s="6">
        <v>-26311270</v>
      </c>
    </row>
    <row spans="1:3" r="28">
      <c t="s" r="A28" s="4">
        <v>57</v>
      </c>
      <c t="n" r="B28" s="6">
        <v>-7645306</v>
      </c>
      <c t="n" r="C28" s="6">
        <v>-6316974</v>
      </c>
    </row>
    <row spans="1:3" r="29">
      <c t="s" r="A29" s="4">
        <v>58</v>
      </c>
      <c t="n" r="B29" s="7">
        <v>21296</v>
      </c>
      <c t="n" r="C29" s="7">
        <v>365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21</v>
      </c>
    </row>
    <row spans="1:2" r="4">
      <c t="s" r="A4" s="4">
        <v>160</v>
      </c>
      <c t="s" r="B4"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62</v>
      </c>
      <c t="s" r="B1" s="2">
        <v>1</v>
      </c>
    </row>
    <row spans="1:2" r="2">
      <c t="s" r="B2" s="2">
        <v>2</v>
      </c>
    </row>
    <row spans="1:2" r="3">
      <c t="s" r="A3" s="3">
        <v>163</v>
      </c>
    </row>
    <row spans="1:2" r="4">
      <c t="s" r="A4" s="4">
        <v>164</v>
      </c>
      <c t="s" r="B4" s="4">
        <v>165</v>
      </c>
    </row>
    <row spans="1:2" r="5">
      <c t="s" r="A5" s="4">
        <v>166</v>
      </c>
      <c t="s" r="B5" s="4">
        <v>167</v>
      </c>
    </row>
    <row spans="1:2" r="6">
      <c t="s" r="A6" s="4">
        <v>168</v>
      </c>
      <c t="s" r="B6" s="4">
        <v>169</v>
      </c>
    </row>
    <row spans="1:2" r="7">
      <c t="s" r="A7" s="4">
        <v>170</v>
      </c>
      <c t="s" r="B7" s="4">
        <v>171</v>
      </c>
    </row>
    <row spans="1:2" r="8">
      <c t="s" r="A8" s="4">
        <v>172</v>
      </c>
      <c t="s" r="B8" s="4">
        <v>173</v>
      </c>
    </row>
    <row spans="1:2" r="9">
      <c t="s" r="A9" s="4">
        <v>174</v>
      </c>
      <c t="s" r="B9" s="4">
        <v>175</v>
      </c>
    </row>
    <row spans="1:2" r="10">
      <c t="s" r="A10" s="4">
        <v>176</v>
      </c>
      <c t="s" r="B10" s="4">
        <v>177</v>
      </c>
    </row>
    <row spans="1:2" r="11">
      <c t="s" r="A11" s="4">
        <v>178</v>
      </c>
      <c t="s" r="B11" s="4">
        <v>179</v>
      </c>
    </row>
    <row spans="1:2" r="12">
      <c t="s" r="A12" s="4">
        <v>180</v>
      </c>
      <c t="s" r="B12" s="4">
        <v>181</v>
      </c>
    </row>
    <row spans="1:2" r="13">
      <c t="s" r="A13" s="4">
        <v>182</v>
      </c>
      <c t="s" r="B13" s="4">
        <v>183</v>
      </c>
    </row>
    <row spans="1:2" r="14">
      <c t="s" r="A14" s="4">
        <v>184</v>
      </c>
      <c t="s" r="B14" s="4">
        <v>185</v>
      </c>
    </row>
    <row spans="1:2" r="15">
      <c t="s" r="A15" s="4">
        <v>186</v>
      </c>
      <c t="s" r="B15"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6</v>
      </c>
      <c t="s" r="B1" s="2">
        <v>1</v>
      </c>
    </row>
    <row spans="1:2" r="2">
      <c t="s" r="B2" s="2">
        <v>2</v>
      </c>
    </row>
    <row spans="1:2" r="3">
      <c t="s" r="A3" s="3">
        <v>197</v>
      </c>
    </row>
    <row spans="1:2" r="4">
      <c t="s" r="A4" s="4">
        <v>133</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9</v>
      </c>
      <c t="s" r="B1" s="2">
        <v>1</v>
      </c>
    </row>
    <row spans="1:2" r="2">
      <c t="s" r="B2" s="2">
        <v>2</v>
      </c>
    </row>
    <row spans="1:2" r="3">
      <c t="s" r="A3" s="3">
        <v>200</v>
      </c>
    </row>
    <row spans="1:2" r="4">
      <c t="s" r="A4" s="4">
        <v>43</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02</v>
      </c>
      <c t="s" r="B1" s="2">
        <v>1</v>
      </c>
    </row>
    <row spans="1:2" r="2">
      <c t="s" r="B2" s="2">
        <v>2</v>
      </c>
    </row>
    <row spans="1:2" r="3">
      <c t="s" r="A3" s="3">
        <v>203</v>
      </c>
    </row>
    <row spans="1:2" r="4">
      <c t="s" r="A4" s="4">
        <v>204</v>
      </c>
      <c t="s" r="B4" s="4">
        <v>205</v>
      </c>
    </row>
    <row spans="1:2" r="5">
      <c t="s" r="A5" s="4">
        <v>206</v>
      </c>
      <c t="s" r="B5" s="4">
        <v>207</v>
      </c>
    </row>
    <row spans="1:2" r="6">
      <c t="s" r="A6" s="4">
        <v>208</v>
      </c>
      <c t="s" r="B6"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2"/>
    <col customWidth="1" max="2" min="2" width="20"/>
  </cols>
  <sheetData>
    <row spans="1:2" r="1">
      <c t="s" r="A1" s="1">
        <v>214</v>
      </c>
      <c t="s" r="B1" s="2">
        <v>1</v>
      </c>
    </row>
    <row spans="1:2" r="2">
      <c t="s" r="B2" s="2">
        <v>2</v>
      </c>
    </row>
    <row spans="1:2" r="3">
      <c t="s" r="A3" s="4">
        <v>215</v>
      </c>
    </row>
    <row spans="1:2" r="4">
      <c t="s" r="A4" s="4">
        <v>216</v>
      </c>
      <c t="s" r="B4" s="4">
        <v>217</v>
      </c>
    </row>
    <row spans="1:2" r="5">
      <c t="s" r="A5" s="4">
        <v>218</v>
      </c>
      <c t="s" r="B5" s="4">
        <v>219</v>
      </c>
    </row>
    <row spans="1:2" r="6">
      <c t="s" r="A6" s="4">
        <v>220</v>
      </c>
      <c t="s" r="B6" s="4">
        <v>221</v>
      </c>
    </row>
    <row spans="1:2" r="7">
      <c t="s" r="A7" s="4">
        <v>222</v>
      </c>
      <c t="s" r="B7" s="4">
        <v>223</v>
      </c>
    </row>
    <row spans="1:2" r="8">
      <c t="s" r="A8" s="4">
        <v>224</v>
      </c>
    </row>
    <row spans="1:2" r="9">
      <c t="s" r="A9" s="4">
        <v>216</v>
      </c>
      <c t="s" r="B9" s="4">
        <v>225</v>
      </c>
    </row>
    <row spans="1:2" r="10">
      <c t="s" r="A10" s="4">
        <v>218</v>
      </c>
      <c t="s" r="B10" s="4">
        <v>219</v>
      </c>
    </row>
    <row spans="1:2" r="11">
      <c t="s" r="A11" s="4">
        <v>220</v>
      </c>
      <c t="s" r="B11" s="4">
        <v>226</v>
      </c>
    </row>
    <row spans="1:2" r="12">
      <c t="s" r="A12" s="4">
        <v>222</v>
      </c>
      <c t="s" r="B12" s="4">
        <v>227</v>
      </c>
    </row>
    <row spans="1:2" r="13">
      <c t="s" r="A13" s="4">
        <v>228</v>
      </c>
    </row>
    <row spans="1:2" r="14">
      <c t="s" r="A14" s="4">
        <v>216</v>
      </c>
      <c t="s" r="B14" s="4">
        <v>225</v>
      </c>
    </row>
    <row spans="1:2" r="15">
      <c t="s" r="A15" s="4">
        <v>218</v>
      </c>
      <c t="s" r="B15" s="4">
        <v>219</v>
      </c>
    </row>
    <row spans="1:2" r="16">
      <c t="s" r="A16" s="4">
        <v>220</v>
      </c>
      <c t="s" r="B16" s="4">
        <v>226</v>
      </c>
    </row>
    <row spans="1:2" r="17">
      <c t="s" r="A17" s="4">
        <v>222</v>
      </c>
      <c t="s" r="B17" s="4">
        <v>229</v>
      </c>
    </row>
    <row spans="1:2" r="18">
      <c t="s" r="A18" s="4">
        <v>230</v>
      </c>
    </row>
    <row spans="1:2" r="19">
      <c t="s" r="A19" s="4">
        <v>216</v>
      </c>
      <c t="s" r="B19" s="4">
        <v>231</v>
      </c>
    </row>
    <row spans="1:2" r="20">
      <c t="s" r="A20" s="4">
        <v>218</v>
      </c>
      <c t="s" r="B20" s="4">
        <v>232</v>
      </c>
    </row>
    <row spans="1:2" r="21">
      <c t="s" r="A21" s="4">
        <v>220</v>
      </c>
      <c t="s" r="B21" s="4">
        <v>221</v>
      </c>
    </row>
    <row spans="1:2" r="22">
      <c t="s" r="A22" s="4">
        <v>222</v>
      </c>
      <c t="s" r="B22" s="4">
        <v>229</v>
      </c>
    </row>
    <row spans="1:2" r="23">
      <c t="s" r="A23" s="4">
        <v>233</v>
      </c>
    </row>
    <row spans="1:2" r="24">
      <c t="s" r="A24" s="4">
        <v>216</v>
      </c>
      <c t="s" r="B24" s="4">
        <v>234</v>
      </c>
    </row>
    <row spans="1:2" r="25">
      <c t="s" r="A25" s="4">
        <v>218</v>
      </c>
      <c t="s" r="B25" s="4">
        <v>232</v>
      </c>
    </row>
    <row spans="1:2" r="26">
      <c t="s" r="A26" s="4">
        <v>220</v>
      </c>
      <c t="s" r="B26" s="4">
        <v>226</v>
      </c>
    </row>
    <row spans="1:2" r="27">
      <c t="s" r="A27" s="4">
        <v>222</v>
      </c>
      <c t="s" r="B27" s="4">
        <v>229</v>
      </c>
    </row>
    <row spans="1:2" r="28">
      <c t="s" r="A28" s="4">
        <v>235</v>
      </c>
    </row>
    <row spans="1:2" r="29">
      <c t="s" r="A29" s="4">
        <v>216</v>
      </c>
      <c t="s" r="B29" s="4">
        <v>225</v>
      </c>
    </row>
    <row spans="1:2" r="30">
      <c t="s" r="A30" s="4">
        <v>218</v>
      </c>
      <c t="s" r="B30" s="4">
        <v>219</v>
      </c>
    </row>
    <row spans="1:2" r="31">
      <c t="s" r="A31" s="4">
        <v>220</v>
      </c>
      <c t="s" r="B31" s="4">
        <v>236</v>
      </c>
    </row>
    <row spans="1:2" r="32">
      <c t="s" r="A32" s="4">
        <v>222</v>
      </c>
      <c t="s" r="B32" s="4">
        <v>229</v>
      </c>
    </row>
    <row spans="1:2" r="33">
      <c t="s" r="A33" s="4">
        <v>237</v>
      </c>
    </row>
    <row spans="1:2" r="34">
      <c t="s" r="A34" s="4">
        <v>216</v>
      </c>
      <c t="s" r="B34" s="4">
        <v>238</v>
      </c>
    </row>
    <row spans="1:2" r="35">
      <c t="s" r="A35" s="4">
        <v>218</v>
      </c>
      <c t="s" r="B35" s="4">
        <v>219</v>
      </c>
    </row>
    <row spans="1:2" r="36">
      <c t="s" r="A36" s="4">
        <v>220</v>
      </c>
      <c t="s" r="B36" s="4">
        <v>236</v>
      </c>
    </row>
    <row spans="1:2" r="37">
      <c t="s" r="A37" s="4">
        <v>222</v>
      </c>
      <c t="s" r="B37"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6"/>
  </cols>
  <sheetData>
    <row spans="1:2" r="1">
      <c t="s" r="A1" s="1">
        <v>239</v>
      </c>
      <c t="s" r="B1" s="2">
        <v>1</v>
      </c>
    </row>
    <row spans="1:2" r="2">
      <c t="s" r="B2" s="2">
        <v>2</v>
      </c>
    </row>
    <row spans="1:2" r="3">
      <c t="s" r="A3" s="4">
        <v>240</v>
      </c>
    </row>
    <row spans="1:2" r="4">
      <c t="s" r="A4" s="4">
        <v>241</v>
      </c>
      <c t="s" r="B4" s="4">
        <v>242</v>
      </c>
    </row>
    <row spans="1:2" r="5">
      <c t="s" r="A5" s="4">
        <v>243</v>
      </c>
    </row>
    <row spans="1:2" r="6">
      <c t="s" r="A6" s="4">
        <v>241</v>
      </c>
      <c t="s" r="B6" s="4">
        <v>242</v>
      </c>
    </row>
    <row spans="1:2" r="7">
      <c t="s" r="A7" s="4">
        <v>244</v>
      </c>
    </row>
    <row spans="1:2" r="8">
      <c t="s" r="A8" s="4">
        <v>241</v>
      </c>
      <c t="s" r="B8"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9</v>
      </c>
      <c t="s" r="B1" s="2">
        <v>2</v>
      </c>
      <c t="s" r="C1" s="2">
        <v>29</v>
      </c>
    </row>
    <row spans="1:3" r="2">
      <c t="s" r="A2" s="3">
        <v>40</v>
      </c>
    </row>
    <row spans="1:3" r="3">
      <c t="s" r="A3" s="4">
        <v>60</v>
      </c>
      <c t="n" r="B3" s="7">
        <v>0</v>
      </c>
      <c t="n" r="C3" s="7">
        <v>0</v>
      </c>
    </row>
    <row spans="1:3" r="4">
      <c t="s" r="A4" s="4">
        <v>61</v>
      </c>
      <c t="n" r="B4" s="6">
        <v>17</v>
      </c>
      <c t="n" r="C4" s="6">
        <v>0</v>
      </c>
    </row>
    <row spans="1:3" r="5">
      <c t="s" r="A5" s="4">
        <v>62</v>
      </c>
      <c t="n" r="B5" s="7">
        <v>375600</v>
      </c>
      <c t="n" r="C5" s="7">
        <v>645172</v>
      </c>
    </row>
    <row spans="1:3" r="6">
      <c t="s" r="A6" s="3">
        <v>51</v>
      </c>
    </row>
    <row spans="1:3" r="7">
      <c t="s" r="A7" s="4">
        <v>63</v>
      </c>
      <c t="n" r="B7" s="8">
        <v>0.001</v>
      </c>
      <c t="n" r="C7" s="8">
        <v>0.001</v>
      </c>
    </row>
    <row spans="1:3" r="8">
      <c t="s" r="A8" s="4">
        <v>64</v>
      </c>
      <c t="n" r="B8" s="6">
        <v>300000000</v>
      </c>
      <c t="n" r="C8" s="6">
        <v>300000000</v>
      </c>
    </row>
    <row spans="1:3" r="9">
      <c t="s" r="A9" s="4">
        <v>65</v>
      </c>
      <c t="n" r="B9" s="6">
        <v>57188313</v>
      </c>
      <c t="n" r="C9" s="6">
        <v>57188313</v>
      </c>
    </row>
    <row spans="1:3" r="10">
      <c t="s" r="A10" s="4">
        <v>66</v>
      </c>
      <c t="n" r="B10" s="6">
        <v>57188313</v>
      </c>
      <c t="n" r="C10" s="6">
        <v>571883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245</v>
      </c>
      <c t="s" r="B1" s="2">
        <v>1</v>
      </c>
    </row>
    <row spans="1:3" r="2">
      <c t="s" r="B2" s="2">
        <v>2</v>
      </c>
      <c t="s" r="C2" s="2">
        <v>29</v>
      </c>
    </row>
    <row spans="1:3" r="3">
      <c t="s" r="A3" s="3">
        <v>246</v>
      </c>
    </row>
    <row spans="1:3" r="4">
      <c t="s" r="A4" s="4">
        <v>81</v>
      </c>
      <c t="n" r="B4" s="6">
        <v>57188313</v>
      </c>
      <c t="n" r="C4" s="6">
        <v>571883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47</v>
      </c>
      <c t="s" r="B1" s="2">
        <v>2</v>
      </c>
      <c t="s" r="C1" s="2">
        <v>29</v>
      </c>
    </row>
    <row spans="1:3" r="2">
      <c t="s" r="A2" s="3">
        <v>248</v>
      </c>
    </row>
    <row spans="1:3" r="3">
      <c t="s" r="A3" s="4">
        <v>56</v>
      </c>
      <c t="n" r="B3" s="7">
        <v>-27633112</v>
      </c>
      <c t="n" r="C3" s="7">
        <v>-26311270</v>
      </c>
    </row>
    <row spans="1:3" r="4">
      <c t="s" r="A4" s="4">
        <v>249</v>
      </c>
      <c t="n" r="B4" s="7">
        <v>76576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0</v>
      </c>
      <c t="s" r="B1" s="2">
        <v>1</v>
      </c>
    </row>
    <row spans="1:3" r="2">
      <c t="s" r="B2" s="2">
        <v>2</v>
      </c>
      <c t="s" r="C2" s="2">
        <v>29</v>
      </c>
    </row>
    <row spans="1:3" r="3">
      <c t="s" r="A3" s="4">
        <v>251</v>
      </c>
      <c t="n" r="B3" s="7">
        <v>31633</v>
      </c>
      <c t="n" r="C3" s="7">
        <v>31633</v>
      </c>
    </row>
    <row spans="1:3" r="4">
      <c t="s" r="A4" s="4">
        <v>252</v>
      </c>
      <c t="n" r="B4" s="6">
        <v>269668</v>
      </c>
      <c t="n" r="C4" s="6">
        <v>365113</v>
      </c>
    </row>
    <row spans="1:3" r="5">
      <c t="s" r="A5" s="4">
        <v>253</v>
      </c>
    </row>
    <row spans="1:3" r="6">
      <c t="s" r="A6" s="4">
        <v>254</v>
      </c>
      <c t="n" r="C6" s="6">
        <v>27100</v>
      </c>
    </row>
    <row spans="1:3" r="7">
      <c t="s" r="A7" s="4">
        <v>255</v>
      </c>
    </row>
    <row spans="1:3" r="8">
      <c t="s" r="A8" s="4">
        <v>254</v>
      </c>
      <c t="n" r="C8" s="6">
        <v>39337</v>
      </c>
    </row>
    <row spans="1:3" r="9">
      <c t="s" r="A9" s="4">
        <v>256</v>
      </c>
    </row>
    <row spans="1:3" r="10">
      <c t="s" r="A10" s="4">
        <v>251</v>
      </c>
      <c t="n" r="B10" s="6">
        <v>0</v>
      </c>
    </row>
    <row spans="1:3" r="11">
      <c t="s" r="A11" s="4">
        <v>252</v>
      </c>
      <c t="n" r="B11" s="6">
        <v>0</v>
      </c>
      <c t="n" r="C11" s="6">
        <v>497</v>
      </c>
    </row>
    <row spans="1:3" r="12">
      <c t="s" r="A12" s="4">
        <v>257</v>
      </c>
    </row>
    <row spans="1:3" r="13">
      <c t="s" r="A13" s="4">
        <v>251</v>
      </c>
      <c t="n" r="B13" s="6">
        <v>0</v>
      </c>
    </row>
    <row spans="1:3" r="14">
      <c t="s" r="A14" s="4">
        <v>252</v>
      </c>
      <c t="n" r="B14" s="6">
        <v>0</v>
      </c>
      <c t="n" r="C14" s="6">
        <v>358</v>
      </c>
    </row>
    <row spans="1:3" r="15">
      <c t="s" r="A15" s="4">
        <v>258</v>
      </c>
    </row>
    <row spans="1:3" r="16">
      <c t="s" r="A16" s="4">
        <v>251</v>
      </c>
      <c t="n" r="B16" s="6">
        <v>18</v>
      </c>
    </row>
    <row spans="1:3" r="17">
      <c t="s" r="A17" s="4">
        <v>252</v>
      </c>
      <c t="n" r="B17" s="6">
        <v>96</v>
      </c>
    </row>
    <row spans="1:3" r="18">
      <c t="s" r="A18" s="4">
        <v>259</v>
      </c>
    </row>
    <row spans="1:3" r="19">
      <c t="s" r="A19" s="4">
        <v>251</v>
      </c>
      <c t="n" r="B19" s="6">
        <v>0</v>
      </c>
    </row>
    <row spans="1:3" r="20">
      <c t="s" r="A20" s="4">
        <v>252</v>
      </c>
      <c t="n" r="B20" s="6">
        <v>0</v>
      </c>
      <c t="n" r="C20" s="6">
        <v>936</v>
      </c>
    </row>
    <row spans="1:3" r="21">
      <c t="s" r="A21" s="4">
        <v>260</v>
      </c>
    </row>
    <row spans="1:3" r="22">
      <c t="s" r="A22" s="4">
        <v>251</v>
      </c>
      <c t="n" r="B22" s="6">
        <v>0</v>
      </c>
    </row>
    <row spans="1:3" r="23">
      <c t="s" r="A23" s="4">
        <v>252</v>
      </c>
      <c t="n" r="B23" s="6">
        <v>0</v>
      </c>
      <c t="n" r="C23" s="6">
        <v>465</v>
      </c>
    </row>
    <row spans="1:3" r="24">
      <c t="s" r="A24" s="4">
        <v>261</v>
      </c>
    </row>
    <row spans="1:3" r="25">
      <c t="s" r="A25" s="4">
        <v>251</v>
      </c>
      <c t="n" r="B25" s="6">
        <v>0</v>
      </c>
    </row>
    <row spans="1:3" r="26">
      <c t="s" r="A26" s="4">
        <v>252</v>
      </c>
      <c t="n" r="B26" s="6">
        <v>0</v>
      </c>
      <c t="n" r="C26" s="6">
        <v>815</v>
      </c>
    </row>
    <row spans="1:3" r="27">
      <c t="s" r="A27" s="4">
        <v>262</v>
      </c>
    </row>
    <row spans="1:3" r="28">
      <c t="s" r="A28" s="4">
        <v>251</v>
      </c>
      <c t="n" r="B28" s="6">
        <v>0</v>
      </c>
    </row>
    <row spans="1:3" r="29">
      <c t="s" r="A29" s="4">
        <v>252</v>
      </c>
      <c t="n" r="B29" s="7">
        <v>0</v>
      </c>
      <c t="n" r="C29" s="7">
        <v>3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63</v>
      </c>
      <c t="s" r="B1" s="2">
        <v>2</v>
      </c>
      <c t="s" r="C1" s="2">
        <v>29</v>
      </c>
    </row>
    <row spans="1:3" r="2">
      <c t="s" r="A2" s="3">
        <v>264</v>
      </c>
    </row>
    <row spans="1:3" r="3">
      <c t="s" r="A3" s="4">
        <v>265</v>
      </c>
      <c t="n" r="B3" s="7">
        <v>25023</v>
      </c>
      <c t="n" r="C3" s="7">
        <v>25023</v>
      </c>
    </row>
    <row spans="1:3" r="4">
      <c t="s" r="A4" s="4">
        <v>266</v>
      </c>
      <c t="n" r="B4" s="6">
        <v>-22691</v>
      </c>
      <c t="n" r="C4" s="6">
        <v>-17685</v>
      </c>
    </row>
    <row spans="1:3" r="5">
      <c t="s" r="A5" s="4">
        <v>34</v>
      </c>
      <c t="n" r="B5" s="7">
        <v>2333</v>
      </c>
      <c t="n" r="C5" s="7">
        <v>73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267</v>
      </c>
      <c t="s" r="B1" s="2">
        <v>1</v>
      </c>
    </row>
    <row spans="1:3" r="2">
      <c t="s" r="B2" s="2">
        <v>2</v>
      </c>
      <c t="s" r="C2" s="2">
        <v>29</v>
      </c>
    </row>
    <row spans="1:3" r="3">
      <c t="s" r="A3" s="3">
        <v>268</v>
      </c>
    </row>
    <row spans="1:3" r="4">
      <c t="s" r="A4" s="4">
        <v>72</v>
      </c>
      <c t="n" r="B4" s="7">
        <v>5005</v>
      </c>
      <c t="n" r="C4" s="7">
        <v>53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69</v>
      </c>
      <c t="s" r="B1" s="2">
        <v>2</v>
      </c>
      <c t="s" r="C1" s="2">
        <v>29</v>
      </c>
    </row>
    <row spans="1:3" r="2">
      <c t="s" r="A2" s="4">
        <v>270</v>
      </c>
      <c t="n" r="B2" s="7">
        <v>3577004</v>
      </c>
      <c t="n" r="C2" s="7">
        <v>2555813</v>
      </c>
    </row>
    <row spans="1:3" r="3">
      <c t="s" r="A3" s="4">
        <v>271</v>
      </c>
    </row>
    <row spans="1:3" r="4">
      <c t="s" r="A4" s="4">
        <v>270</v>
      </c>
      <c t="n" r="B4" s="6">
        <v>62541</v>
      </c>
      <c t="n" r="C4" s="6">
        <v>62541</v>
      </c>
    </row>
    <row spans="1:3" r="5">
      <c t="s" r="A5" s="4">
        <v>272</v>
      </c>
    </row>
    <row spans="1:3" r="6">
      <c t="s" r="A6" s="4">
        <v>270</v>
      </c>
      <c t="n" r="B6" s="6">
        <v>883584</v>
      </c>
      <c t="n" r="C6" s="6">
        <v>579891</v>
      </c>
    </row>
    <row spans="1:3" r="7">
      <c t="s" r="A7" s="4">
        <v>273</v>
      </c>
    </row>
    <row spans="1:3" r="8">
      <c t="s" r="A8" s="4">
        <v>270</v>
      </c>
      <c t="n" r="B8" s="6">
        <v>301359</v>
      </c>
      <c t="n" r="C8" s="6">
        <v>177559</v>
      </c>
    </row>
    <row spans="1:3" r="9">
      <c t="s" r="A9" s="4">
        <v>274</v>
      </c>
    </row>
    <row spans="1:3" r="10">
      <c t="s" r="A10" s="4">
        <v>270</v>
      </c>
      <c t="n" r="B10" s="6">
        <v>1433616</v>
      </c>
      <c t="n" r="C10" s="6">
        <v>1051983</v>
      </c>
    </row>
    <row spans="1:3" r="11">
      <c t="s" r="A11" s="4">
        <v>275</v>
      </c>
    </row>
    <row spans="1:3" r="12">
      <c t="s" r="A12" s="4">
        <v>270</v>
      </c>
      <c t="n" r="B12" s="6">
        <v>410685</v>
      </c>
      <c t="n" r="C12" s="6">
        <v>310685</v>
      </c>
    </row>
    <row spans="1:3" r="13">
      <c t="s" r="A13" s="4">
        <v>276</v>
      </c>
    </row>
    <row spans="1:3" r="14">
      <c t="s" r="A14" s="4">
        <v>270</v>
      </c>
      <c t="n" r="B14" s="7">
        <v>485219</v>
      </c>
      <c t="n" r="C14" s="7">
        <v>3731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77</v>
      </c>
      <c t="s" r="B1" s="2">
        <v>2</v>
      </c>
      <c t="s" r="C1" s="2">
        <v>29</v>
      </c>
    </row>
    <row spans="1:3" r="2">
      <c t="s" r="A2" s="4">
        <v>278</v>
      </c>
    </row>
    <row spans="1:3" r="3">
      <c t="s" r="A3" s="4">
        <v>279</v>
      </c>
      <c t="n" r="B3" s="7">
        <v>182986</v>
      </c>
      <c t="n" r="C3" s="7">
        <v>152986</v>
      </c>
    </row>
    <row spans="1:3" r="4">
      <c t="s" r="A4" s="4">
        <v>280</v>
      </c>
    </row>
    <row spans="1:3" r="5">
      <c t="s" r="A5" s="4">
        <v>279</v>
      </c>
      <c t="n" r="B5" s="7">
        <v>15884</v>
      </c>
      <c t="n" r="C5" s="7">
        <v>83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281</v>
      </c>
      <c t="s" r="B1" s="2">
        <v>1</v>
      </c>
    </row>
    <row spans="1:3" r="2">
      <c t="s" r="B2" s="2">
        <v>2</v>
      </c>
      <c t="s" r="C2" s="2">
        <v>29</v>
      </c>
    </row>
    <row spans="1:3" r="3">
      <c t="s" r="A3" s="4">
        <v>282</v>
      </c>
      <c t="n" r="B3" s="7">
        <v>269668</v>
      </c>
      <c t="n" r="C3" s="7">
        <v>365113</v>
      </c>
    </row>
    <row spans="1:3" r="4">
      <c t="s" r="A4" s="4">
        <v>253</v>
      </c>
    </row>
    <row spans="1:3" r="5">
      <c t="s" r="A5" s="4">
        <v>254</v>
      </c>
      <c t="n" r="C5" s="6">
        <v>27100</v>
      </c>
    </row>
    <row spans="1:3" r="6">
      <c t="s" r="A6" s="4">
        <v>255</v>
      </c>
    </row>
    <row spans="1:3" r="7">
      <c t="s" r="A7" s="4">
        <v>254</v>
      </c>
      <c t="n" r="C7" s="6">
        <v>39337</v>
      </c>
    </row>
    <row spans="1:3" r="8">
      <c t="s" r="A8" s="4">
        <v>283</v>
      </c>
    </row>
    <row spans="1:3" r="9">
      <c t="s" r="A9" s="4">
        <v>279</v>
      </c>
      <c t="n" r="B9" s="6">
        <v>25704</v>
      </c>
      <c t="n" r="C9" s="6">
        <v>20704</v>
      </c>
    </row>
    <row spans="1:3" r="10">
      <c t="s" r="A10" s="4">
        <v>284</v>
      </c>
    </row>
    <row spans="1:3" r="11">
      <c t="s" r="A11" s="4">
        <v>279</v>
      </c>
      <c t="n" r="B11" s="6">
        <v>26537</v>
      </c>
      <c t="n" r="C11" s="6">
        <v>20287</v>
      </c>
    </row>
    <row spans="1:3" r="12">
      <c t="s" r="A12" s="4">
        <v>285</v>
      </c>
      <c t="n" r="B12" s="6">
        <v>25000</v>
      </c>
      <c t="n" r="C12" s="6">
        <v>25000</v>
      </c>
    </row>
    <row spans="1:3" r="13">
      <c t="s" r="A13" s="4">
        <v>286</v>
      </c>
    </row>
    <row spans="1:3" r="14">
      <c t="s" r="A14" s="4">
        <v>282</v>
      </c>
      <c t="n" r="B14" s="6">
        <v>0</v>
      </c>
      <c t="n" r="C14" s="6">
        <v>0</v>
      </c>
    </row>
    <row spans="1:3" r="15">
      <c t="s" r="A15" s="4">
        <v>285</v>
      </c>
      <c t="n" r="B15" s="6">
        <v>0</v>
      </c>
      <c t="n" r="C15" s="6">
        <v>0</v>
      </c>
    </row>
    <row spans="1:3" r="16">
      <c t="s" r="A16" s="4">
        <v>287</v>
      </c>
    </row>
    <row spans="1:3" r="17">
      <c t="s" r="A17" s="4">
        <v>282</v>
      </c>
      <c t="n" r="B17" s="6">
        <v>0</v>
      </c>
      <c t="n" r="C17" s="6">
        <v>0</v>
      </c>
    </row>
    <row spans="1:3" r="18">
      <c t="s" r="A18" s="4">
        <v>285</v>
      </c>
      <c t="n" r="B18" s="6">
        <v>0</v>
      </c>
      <c t="n" r="C18" s="6">
        <v>0</v>
      </c>
    </row>
    <row spans="1:3" r="19">
      <c t="s" r="A19" s="4">
        <v>288</v>
      </c>
    </row>
    <row spans="1:3" r="20">
      <c t="s" r="A20" s="4">
        <v>282</v>
      </c>
      <c t="n" r="B20" s="6">
        <v>0</v>
      </c>
      <c t="n" r="C20" s="6">
        <v>0</v>
      </c>
    </row>
    <row spans="1:3" r="21">
      <c t="s" r="A21" s="4">
        <v>285</v>
      </c>
      <c t="n" r="B21" s="6">
        <v>0</v>
      </c>
      <c t="n" r="C21" s="6">
        <v>0</v>
      </c>
    </row>
    <row spans="1:3" r="22">
      <c t="s" r="A22" s="4">
        <v>289</v>
      </c>
    </row>
    <row spans="1:3" r="23">
      <c t="s" r="A23" s="4">
        <v>282</v>
      </c>
      <c t="n" r="B23" s="6">
        <v>0</v>
      </c>
      <c t="n" r="C23" s="6">
        <v>49819</v>
      </c>
    </row>
    <row spans="1:3" r="24">
      <c t="s" r="A24" s="4">
        <v>285</v>
      </c>
      <c t="n" r="B24" s="6">
        <v>0</v>
      </c>
    </row>
    <row spans="1:3" r="25">
      <c t="s" r="A25" s="4">
        <v>290</v>
      </c>
    </row>
    <row spans="1:3" r="26">
      <c t="s" r="A26" s="4">
        <v>282</v>
      </c>
      <c t="n" r="B26" s="6">
        <v>0</v>
      </c>
      <c t="n" r="C26" s="6">
        <v>109603</v>
      </c>
    </row>
    <row spans="1:3" r="27">
      <c t="s" r="A27" s="4">
        <v>285</v>
      </c>
      <c t="n" r="B27" s="6">
        <v>0</v>
      </c>
    </row>
    <row spans="1:3" r="28">
      <c t="s" r="A28" s="4">
        <v>291</v>
      </c>
    </row>
    <row spans="1:3" r="29">
      <c t="s" r="A29" s="4">
        <v>282</v>
      </c>
      <c t="n" r="B29" s="6">
        <v>0</v>
      </c>
      <c t="n" r="C29" s="6">
        <v>497</v>
      </c>
    </row>
    <row spans="1:3" r="30">
      <c t="s" r="A30" s="4">
        <v>285</v>
      </c>
      <c t="n" r="B30" s="6">
        <v>0</v>
      </c>
    </row>
    <row spans="1:3" r="31">
      <c t="s" r="A31" s="4">
        <v>292</v>
      </c>
    </row>
    <row spans="1:3" r="32">
      <c t="s" r="A32" s="4">
        <v>282</v>
      </c>
      <c t="n" r="B32" s="6">
        <v>0</v>
      </c>
      <c t="n" r="C32" s="6">
        <v>358</v>
      </c>
    </row>
    <row spans="1:3" r="33">
      <c t="s" r="A33" s="4">
        <v>285</v>
      </c>
      <c t="n" r="B33" s="6">
        <v>0</v>
      </c>
    </row>
    <row spans="1:3" r="34">
      <c t="s" r="A34" s="4">
        <v>293</v>
      </c>
    </row>
    <row spans="1:3" r="35">
      <c t="s" r="A35" s="4">
        <v>282</v>
      </c>
      <c t="n" r="B35" s="6">
        <v>96</v>
      </c>
    </row>
    <row spans="1:3" r="36">
      <c t="s" r="A36" s="4">
        <v>285</v>
      </c>
      <c t="n" r="B36" s="6">
        <v>18</v>
      </c>
    </row>
    <row spans="1:3" r="37">
      <c t="s" r="A37" s="4">
        <v>294</v>
      </c>
    </row>
    <row spans="1:3" r="38">
      <c t="s" r="A38" s="4">
        <v>285</v>
      </c>
      <c t="n" r="B38" s="6">
        <v>0</v>
      </c>
    </row>
    <row spans="1:3" r="39">
      <c t="s" r="A39" s="4">
        <v>259</v>
      </c>
    </row>
    <row spans="1:3" r="40">
      <c t="s" r="A40" s="4">
        <v>282</v>
      </c>
      <c t="n" r="B40" s="6">
        <v>0</v>
      </c>
      <c t="n" r="C40" s="6">
        <v>936</v>
      </c>
    </row>
    <row spans="1:3" r="41">
      <c t="s" r="A41" s="4">
        <v>295</v>
      </c>
    </row>
    <row spans="1:3" r="42">
      <c t="s" r="A42" s="4">
        <v>282</v>
      </c>
      <c t="n" r="B42" s="6">
        <v>0</v>
      </c>
      <c t="n" r="C42" s="6">
        <v>465</v>
      </c>
    </row>
    <row spans="1:3" r="43">
      <c t="s" r="A43" s="4">
        <v>285</v>
      </c>
      <c t="n" r="B43" s="6">
        <v>0</v>
      </c>
    </row>
    <row spans="1:3" r="44">
      <c t="s" r="A44" s="4">
        <v>296</v>
      </c>
    </row>
    <row spans="1:3" r="45">
      <c t="s" r="A45" s="4">
        <v>282</v>
      </c>
      <c t="n" r="B45" s="6">
        <v>0</v>
      </c>
      <c t="n" r="C45" s="6">
        <v>815</v>
      </c>
    </row>
    <row spans="1:3" r="46">
      <c t="s" r="A46" s="4">
        <v>285</v>
      </c>
      <c t="n" r="B46" s="6">
        <v>0</v>
      </c>
    </row>
    <row spans="1:3" r="47">
      <c t="s" r="A47" s="4">
        <v>297</v>
      </c>
    </row>
    <row spans="1:3" r="48">
      <c t="s" r="A48" s="4">
        <v>282</v>
      </c>
      <c t="n" r="B48" s="6">
        <v>0</v>
      </c>
      <c t="n" r="C48" s="6">
        <v>344</v>
      </c>
    </row>
    <row spans="1:3" r="49">
      <c t="s" r="A49" s="4">
        <v>285</v>
      </c>
      <c t="n" r="B49" s="6">
        <v>0</v>
      </c>
    </row>
    <row spans="1:3" r="50">
      <c t="s" r="A50" s="4">
        <v>298</v>
      </c>
    </row>
    <row spans="1:3" r="51">
      <c t="s" r="A51" s="4">
        <v>282</v>
      </c>
      <c t="n" r="B51" s="6">
        <v>0</v>
      </c>
      <c t="n" r="C51" s="6">
        <v>8326</v>
      </c>
    </row>
    <row spans="1:3" r="52">
      <c t="s" r="A52" s="4">
        <v>285</v>
      </c>
      <c t="n" r="B52" s="6">
        <v>0</v>
      </c>
    </row>
    <row spans="1:3" r="53">
      <c t="s" r="A53" s="4">
        <v>299</v>
      </c>
    </row>
    <row spans="1:3" r="54">
      <c t="s" r="A54" s="4">
        <v>282</v>
      </c>
      <c t="n" r="B54" s="6">
        <v>0</v>
      </c>
      <c t="n" r="C54" s="6">
        <v>5925</v>
      </c>
    </row>
    <row spans="1:3" r="55">
      <c t="s" r="A55" s="4">
        <v>285</v>
      </c>
      <c t="n" r="B55" s="6">
        <v>0</v>
      </c>
    </row>
    <row spans="1:3" r="56">
      <c t="s" r="A56" s="4">
        <v>300</v>
      </c>
    </row>
    <row spans="1:3" r="57">
      <c t="s" r="A57" s="4">
        <v>282</v>
      </c>
      <c t="n" r="B57" s="6">
        <v>0</v>
      </c>
      <c t="n" r="C57" s="6">
        <v>0</v>
      </c>
    </row>
    <row spans="1:3" r="58">
      <c t="s" r="A58" s="4">
        <v>285</v>
      </c>
      <c t="n" r="B58" s="6">
        <v>0</v>
      </c>
    </row>
    <row spans="1:3" r="59">
      <c t="s" r="A59" s="4">
        <v>301</v>
      </c>
    </row>
    <row spans="1:3" r="60">
      <c t="s" r="A60" s="4">
        <v>282</v>
      </c>
      <c t="n" r="B60" s="6">
        <v>0</v>
      </c>
      <c t="n" r="C60" s="6">
        <v>22500</v>
      </c>
    </row>
    <row spans="1:3" r="61">
      <c t="s" r="A61" s="4">
        <v>285</v>
      </c>
      <c t="n" r="B61" s="6">
        <v>0</v>
      </c>
    </row>
    <row spans="1:3" r="62">
      <c t="s" r="A62" s="4">
        <v>302</v>
      </c>
    </row>
    <row spans="1:3" r="63">
      <c t="s" r="A63" s="4">
        <v>282</v>
      </c>
      <c t="n" r="B63" s="6">
        <v>0</v>
      </c>
      <c t="n" r="C63" s="7">
        <v>12077</v>
      </c>
    </row>
    <row spans="1:3" r="64">
      <c t="s" r="A64" s="4">
        <v>285</v>
      </c>
      <c t="n" r="B64"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303</v>
      </c>
      <c t="s" r="B1" s="2">
        <v>1</v>
      </c>
    </row>
    <row spans="1:3" r="2">
      <c t="s" r="B2" s="2">
        <v>2</v>
      </c>
      <c t="s" r="C2" s="2">
        <v>29</v>
      </c>
    </row>
    <row spans="1:3" r="3">
      <c t="s" r="A3" s="4">
        <v>282</v>
      </c>
      <c t="n" r="B3" s="7">
        <v>269668</v>
      </c>
      <c t="n" r="C3" s="7">
        <v>365113</v>
      </c>
    </row>
    <row spans="1:3" r="4">
      <c t="s" r="A4" s="4">
        <v>304</v>
      </c>
      <c t="n" r="B4" s="6">
        <v>410685</v>
      </c>
      <c t="n" r="C4" s="6">
        <v>310685</v>
      </c>
    </row>
    <row spans="1:3" r="5">
      <c t="s" r="A5" s="4">
        <v>305</v>
      </c>
    </row>
    <row spans="1:3" r="6">
      <c t="s" r="A6" s="4">
        <v>282</v>
      </c>
      <c t="n" r="B6" s="6">
        <v>269572</v>
      </c>
      <c t="n" r="C6" s="6">
        <v>153190</v>
      </c>
    </row>
    <row spans="1:3" r="7">
      <c t="s" r="A7" s="4">
        <v>285</v>
      </c>
      <c t="n" r="B7" s="6">
        <v>375600</v>
      </c>
    </row>
    <row spans="1:3" r="8">
      <c t="s" r="A8" s="4">
        <v>306</v>
      </c>
      <c t="n" r="B8" s="6">
        <v>10000</v>
      </c>
      <c t="n" r="C8" s="6">
        <v>10000</v>
      </c>
    </row>
    <row spans="1:3" r="9">
      <c t="s" r="A9" s="4">
        <v>304</v>
      </c>
      <c t="n" r="B9" s="6">
        <v>410685</v>
      </c>
      <c t="n" r="C9" s="6">
        <v>310685</v>
      </c>
    </row>
    <row spans="1:3" r="10">
      <c t="s" r="A10" s="4">
        <v>307</v>
      </c>
    </row>
    <row spans="1:3" r="11">
      <c t="s" r="A11" s="4">
        <v>279</v>
      </c>
      <c t="n" r="B11" s="6">
        <v>213039</v>
      </c>
      <c t="n" r="C11" s="6">
        <v>144289</v>
      </c>
    </row>
    <row spans="1:3" r="12">
      <c t="s" r="A12" s="4">
        <v>308</v>
      </c>
      <c t="n" r="B12" s="7">
        <v>137500</v>
      </c>
      <c t="n" r="C12" s="7">
        <v>137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t="s" r="A1" s="1">
        <v>309</v>
      </c>
      <c t="s" r="B1" s="2">
        <v>1</v>
      </c>
    </row>
    <row spans="1:3" r="2">
      <c t="s" r="B2" s="2">
        <v>2</v>
      </c>
      <c t="s" r="C2" s="2">
        <v>29</v>
      </c>
    </row>
    <row spans="1:3" r="3">
      <c t="s" r="A3" s="3">
        <v>310</v>
      </c>
    </row>
    <row spans="1:3" r="4">
      <c t="s" r="A4" s="4">
        <v>311</v>
      </c>
      <c t="n" r="B4" s="6">
        <v>2000000</v>
      </c>
      <c t="n" r="C4" s="6">
        <v>2000000</v>
      </c>
    </row>
    <row spans="1:3" r="5">
      <c t="s" r="A5" s="4">
        <v>312</v>
      </c>
      <c t="s" r="B5" s="4">
        <v>37</v>
      </c>
      <c t="s" r="C5" s="4">
        <v>37</v>
      </c>
    </row>
    <row spans="1:3" r="6">
      <c t="s" r="A6" s="4">
        <v>313</v>
      </c>
      <c t="s" r="B6" s="4">
        <v>37</v>
      </c>
      <c t="s" r="C6" s="4">
        <v>37</v>
      </c>
    </row>
    <row spans="1:3" r="7">
      <c t="s" r="A7" s="4">
        <v>314</v>
      </c>
      <c t="s" r="B7" s="4">
        <v>37</v>
      </c>
      <c t="s" r="C7" s="4">
        <v>37</v>
      </c>
    </row>
    <row spans="1:3" r="8">
      <c t="s" r="A8" s="4">
        <v>315</v>
      </c>
      <c t="s" r="B8" s="4">
        <v>37</v>
      </c>
      <c t="s" r="C8" s="4">
        <v>37</v>
      </c>
    </row>
    <row spans="1:3" r="9">
      <c t="s" r="A9" s="4">
        <v>316</v>
      </c>
      <c t="s" r="B9" s="4">
        <v>37</v>
      </c>
      <c t="s" r="C9" s="4">
        <v>37</v>
      </c>
    </row>
    <row spans="1:3" r="10">
      <c t="s" r="A10" s="4">
        <v>317</v>
      </c>
      <c t="n" r="B10" s="6">
        <v>2000000</v>
      </c>
      <c t="n" r="C10" s="6">
        <v>2000000</v>
      </c>
    </row>
    <row spans="1:3" r="11">
      <c t="s" r="A11" s="3">
        <v>318</v>
      </c>
    </row>
    <row spans="1:3" r="12">
      <c t="s" r="A12" s="4">
        <v>311</v>
      </c>
      <c t="n" r="B12" s="9">
        <v>0.35</v>
      </c>
      <c t="n" r="C12" s="9">
        <v>0.35</v>
      </c>
    </row>
    <row spans="1:3" r="13">
      <c t="s" r="A13" s="4">
        <v>312</v>
      </c>
      <c t="s" r="B13" s="4">
        <v>37</v>
      </c>
      <c t="s" r="C13" s="4">
        <v>37</v>
      </c>
    </row>
    <row spans="1:3" r="14">
      <c t="s" r="A14" s="4">
        <v>313</v>
      </c>
      <c t="s" r="B14" s="4">
        <v>37</v>
      </c>
      <c t="s" r="C14" s="4">
        <v>37</v>
      </c>
    </row>
    <row spans="1:3" r="15">
      <c t="s" r="A15" s="4">
        <v>314</v>
      </c>
      <c t="s" r="B15" s="4">
        <v>37</v>
      </c>
      <c t="s" r="C15" s="4">
        <v>37</v>
      </c>
    </row>
    <row spans="1:3" r="16">
      <c t="s" r="A16" s="4">
        <v>315</v>
      </c>
      <c t="s" r="B16" s="4">
        <v>37</v>
      </c>
      <c t="s" r="C16" s="4">
        <v>37</v>
      </c>
    </row>
    <row spans="1:3" r="17">
      <c t="s" r="A17" s="4">
        <v>316</v>
      </c>
      <c t="s" r="B17" s="4">
        <v>37</v>
      </c>
      <c t="s" r="C17" s="4">
        <v>37</v>
      </c>
    </row>
    <row spans="1:3" r="18">
      <c t="s" r="A18" s="4">
        <v>317</v>
      </c>
      <c t="n" r="B18" s="9">
        <v>0.35</v>
      </c>
      <c t="n" r="C18" s="9">
        <v>0.35</v>
      </c>
    </row>
    <row spans="1:3" r="19">
      <c t="s" r="A19" s="3">
        <v>319</v>
      </c>
    </row>
    <row spans="1:3" r="20">
      <c t="s" r="A20" s="4">
        <v>320</v>
      </c>
      <c t="s" r="B20" s="4">
        <v>321</v>
      </c>
      <c t="s" r="C20" s="4">
        <v>322</v>
      </c>
    </row>
    <row spans="1:3" r="21">
      <c t="s" r="A21" s="4">
        <v>323</v>
      </c>
      <c t="s" r="B21" s="4">
        <v>324</v>
      </c>
      <c t="s" r="C21" s="4">
        <v>3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67</v>
      </c>
      <c t="s" r="B1" s="2">
        <v>1</v>
      </c>
    </row>
    <row spans="1:3" r="2">
      <c t="s" r="B2" s="2">
        <v>2</v>
      </c>
      <c t="s" r="C2" s="2">
        <v>29</v>
      </c>
    </row>
    <row spans="1:3" r="3">
      <c t="s" r="A3" s="3">
        <v>68</v>
      </c>
    </row>
    <row spans="1:3" r="4">
      <c t="s" r="A4" s="4">
        <v>69</v>
      </c>
      <c t="n" r="B4" s="7">
        <v>289593</v>
      </c>
      <c t="n" r="C4" s="7">
        <v>357713</v>
      </c>
    </row>
    <row spans="1:3" r="5">
      <c t="s" r="A5" s="4">
        <v>70</v>
      </c>
      <c t="n" r="B5" s="6">
        <v>315566</v>
      </c>
      <c t="n" r="C5" s="6">
        <v>520000</v>
      </c>
    </row>
    <row spans="1:3" r="6">
      <c t="s" r="A6" s="4">
        <v>71</v>
      </c>
      <c t="n" r="B6" s="6">
        <v>174900</v>
      </c>
      <c t="n" r="C6" s="6">
        <v>181756</v>
      </c>
    </row>
    <row spans="1:3" r="7">
      <c t="s" r="A7" s="4">
        <v>72</v>
      </c>
      <c t="n" r="B7" s="6">
        <v>5005</v>
      </c>
      <c t="n" r="C7" s="6">
        <v>5353</v>
      </c>
    </row>
    <row spans="1:3" r="8">
      <c t="s" r="A8" s="4">
        <v>73</v>
      </c>
      <c t="n" r="B8" s="6">
        <v>785064</v>
      </c>
      <c t="n" r="C8" s="6">
        <v>1064822</v>
      </c>
    </row>
    <row spans="1:3" r="9">
      <c t="s" r="A9" s="4">
        <v>74</v>
      </c>
      <c t="n" r="B9" s="6">
        <v>-785064</v>
      </c>
      <c t="n" r="C9" s="6">
        <v>-1064822</v>
      </c>
    </row>
    <row spans="1:3" r="10">
      <c t="s" r="A10" s="3">
        <v>75</v>
      </c>
    </row>
    <row spans="1:3" r="11">
      <c t="s" r="A11" s="4">
        <v>76</v>
      </c>
      <c t="n" r="B11" s="6">
        <v>-543381</v>
      </c>
      <c t="n" r="C11" s="6">
        <v>-614696</v>
      </c>
    </row>
    <row spans="1:3" r="12">
      <c t="s" r="A12" s="4">
        <v>77</v>
      </c>
      <c t="n" r="B12" s="6">
        <v>-543381</v>
      </c>
      <c t="n" r="C12" s="6">
        <v>-614696</v>
      </c>
    </row>
    <row spans="1:3" r="13">
      <c t="s" r="A13" s="4">
        <v>78</v>
      </c>
      <c t="n" r="B13" s="6">
        <v>-1328445</v>
      </c>
      <c t="n" r="C13" s="6">
        <v>-1679518</v>
      </c>
    </row>
    <row spans="1:3" r="14">
      <c t="s" r="A14" s="4">
        <v>79</v>
      </c>
      <c t="n" r="B14" s="6">
        <v>6603</v>
      </c>
      <c t="n" r="C14" s="6">
        <v>6853</v>
      </c>
    </row>
    <row spans="1:3" r="15">
      <c t="s" r="A15" s="4">
        <v>80</v>
      </c>
      <c t="n" r="B15" s="7">
        <v>-1321842</v>
      </c>
      <c t="n" r="C15" s="7">
        <v>-1672665</v>
      </c>
    </row>
    <row spans="1:3" r="16">
      <c t="s" r="A16" s="4">
        <v>81</v>
      </c>
      <c t="n" r="B16" s="6">
        <v>57188313</v>
      </c>
      <c t="n" r="C16" s="6">
        <v>57188313</v>
      </c>
    </row>
    <row spans="1:3" r="17">
      <c t="s" r="A17" s="4">
        <v>82</v>
      </c>
      <c t="n" r="B17" s="9">
        <v>-0.02</v>
      </c>
      <c t="n" r="C17" s="9">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6"/>
  </cols>
  <sheetData>
    <row spans="1:2" r="1">
      <c t="s" r="A1" s="1">
        <v>325</v>
      </c>
      <c t="s" r="B1" s="2">
        <v>1</v>
      </c>
    </row>
    <row spans="1:2" r="2">
      <c t="s" r="B2" s="2">
        <v>2</v>
      </c>
    </row>
    <row spans="1:2" r="3">
      <c t="s" r="A3" s="4">
        <v>326</v>
      </c>
      <c t="s" r="B3" s="4">
        <v>327</v>
      </c>
    </row>
    <row spans="1:2" r="4">
      <c t="s" r="A4" s="4">
        <v>328</v>
      </c>
      <c t="s" r="B4" s="4">
        <v>329</v>
      </c>
    </row>
    <row spans="1:2" r="5">
      <c t="s" r="A5" s="4">
        <v>330</v>
      </c>
      <c t="s" r="B5" s="4">
        <v>331</v>
      </c>
    </row>
    <row spans="1:2" r="6">
      <c t="s" r="A6" s="4">
        <v>332</v>
      </c>
      <c t="s" r="B6" s="4">
        <v>331</v>
      </c>
    </row>
    <row spans="1:2" r="7">
      <c t="s" r="A7" s="4">
        <v>333</v>
      </c>
      <c t="s" r="B7" s="4">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335</v>
      </c>
      <c t="s" r="B1" s="2">
        <v>1</v>
      </c>
    </row>
    <row spans="1:3" r="2">
      <c t="s" r="B2" s="2">
        <v>2</v>
      </c>
      <c t="s" r="C2" s="2">
        <v>29</v>
      </c>
    </row>
    <row spans="1:3" r="3">
      <c t="s" r="A3" s="3">
        <v>336</v>
      </c>
    </row>
    <row spans="1:3" r="4">
      <c t="s" r="A4" s="4">
        <v>311</v>
      </c>
      <c t="n" r="B4" s="6">
        <v>2000000</v>
      </c>
      <c t="n" r="C4" s="6">
        <v>2000000</v>
      </c>
    </row>
    <row spans="1:3" r="5">
      <c t="s" r="A5" s="4">
        <v>312</v>
      </c>
      <c t="s" r="B5" s="4">
        <v>37</v>
      </c>
      <c t="s" r="C5" s="4">
        <v>37</v>
      </c>
    </row>
    <row spans="1:3" r="6">
      <c t="s" r="A6" s="4">
        <v>313</v>
      </c>
      <c t="s" r="B6" s="4">
        <v>37</v>
      </c>
      <c t="s" r="C6" s="4">
        <v>37</v>
      </c>
    </row>
    <row spans="1:3" r="7">
      <c t="s" r="A7" s="4">
        <v>314</v>
      </c>
      <c t="s" r="B7" s="4">
        <v>37</v>
      </c>
      <c t="s" r="C7" s="4">
        <v>37</v>
      </c>
    </row>
    <row spans="1:3" r="8">
      <c t="s" r="A8" s="4">
        <v>315</v>
      </c>
      <c t="s" r="B8" s="4">
        <v>37</v>
      </c>
      <c t="s" r="C8" s="4">
        <v>37</v>
      </c>
    </row>
    <row spans="1:3" r="9">
      <c t="s" r="A9" s="4">
        <v>316</v>
      </c>
      <c t="s" r="B9" s="4">
        <v>37</v>
      </c>
      <c t="s" r="C9" s="4">
        <v>37</v>
      </c>
    </row>
    <row spans="1:3" r="10">
      <c t="s" r="A10" s="4">
        <v>317</v>
      </c>
      <c t="n" r="B10" s="6">
        <v>2000000</v>
      </c>
      <c t="n" r="C10" s="6">
        <v>2000000</v>
      </c>
    </row>
    <row spans="1:3" r="11">
      <c t="s" r="A11" s="3">
        <v>337</v>
      </c>
    </row>
    <row spans="1:3" r="12">
      <c t="s" r="A12" s="4">
        <v>311</v>
      </c>
      <c t="n" r="B12" s="9">
        <v>0.35</v>
      </c>
      <c t="n" r="C12" s="9">
        <v>0.35</v>
      </c>
    </row>
    <row spans="1:3" r="13">
      <c t="s" r="A13" s="4">
        <v>312</v>
      </c>
      <c t="s" r="B13" s="4">
        <v>37</v>
      </c>
      <c t="s" r="C13" s="4">
        <v>37</v>
      </c>
    </row>
    <row spans="1:3" r="14">
      <c t="s" r="A14" s="4">
        <v>313</v>
      </c>
      <c t="s" r="B14" s="4">
        <v>37</v>
      </c>
      <c t="s" r="C14" s="4">
        <v>37</v>
      </c>
    </row>
    <row spans="1:3" r="15">
      <c t="s" r="A15" s="4">
        <v>314</v>
      </c>
      <c t="s" r="B15" s="4">
        <v>37</v>
      </c>
      <c t="s" r="C15" s="4">
        <v>37</v>
      </c>
    </row>
    <row spans="1:3" r="16">
      <c t="s" r="A16" s="4">
        <v>315</v>
      </c>
      <c t="s" r="B16" s="4">
        <v>37</v>
      </c>
      <c t="s" r="C16" s="4">
        <v>37</v>
      </c>
    </row>
    <row spans="1:3" r="17">
      <c t="s" r="A17" s="4">
        <v>316</v>
      </c>
      <c t="s" r="B17" s="4">
        <v>37</v>
      </c>
      <c t="s" r="C17" s="4">
        <v>37</v>
      </c>
    </row>
    <row spans="1:3" r="18">
      <c t="s" r="A18" s="4">
        <v>317</v>
      </c>
      <c t="n" r="B18" s="9">
        <v>0.35</v>
      </c>
      <c t="n" r="C18" s="9">
        <v>0.35</v>
      </c>
    </row>
    <row spans="1:3" r="19">
      <c t="s" r="A19" s="3">
        <v>319</v>
      </c>
    </row>
    <row spans="1:3" r="20">
      <c t="s" r="A20" s="4">
        <v>320</v>
      </c>
      <c t="s" r="B20" s="4">
        <v>321</v>
      </c>
      <c t="s" r="C20" s="4">
        <v>322</v>
      </c>
    </row>
    <row spans="1:3" r="21">
      <c t="s" r="A21" s="4">
        <v>323</v>
      </c>
      <c t="s" r="B21" s="4">
        <v>324</v>
      </c>
      <c t="s" r="C21" s="4">
        <v>321</v>
      </c>
    </row>
    <row spans="1:3" r="22">
      <c t="s" r="A22" s="4">
        <v>338</v>
      </c>
    </row>
    <row spans="1:3" r="23">
      <c t="s" r="A23" s="3">
        <v>336</v>
      </c>
    </row>
    <row spans="1:3" r="24">
      <c t="s" r="A24" s="4">
        <v>311</v>
      </c>
      <c t="n" r="B24" s="6">
        <v>32865345</v>
      </c>
      <c t="n" r="C24" s="6">
        <v>32865345</v>
      </c>
    </row>
    <row spans="1:3" r="25">
      <c t="s" r="A25" s="4">
        <v>312</v>
      </c>
      <c t="n" r="B25" s="6">
        <v>10000</v>
      </c>
    </row>
    <row spans="1:3" r="26">
      <c t="s" r="A26" s="4">
        <v>317</v>
      </c>
      <c t="n" r="B26" s="6">
        <v>32875345</v>
      </c>
      <c t="n" r="C26" s="6">
        <v>32865345</v>
      </c>
    </row>
    <row spans="1:3" r="27">
      <c t="s" r="A27" s="4">
        <v>339</v>
      </c>
      <c t="n" r="B27" s="6">
        <v>32875345</v>
      </c>
      <c t="n" r="C27" s="6">
        <v>32865345</v>
      </c>
    </row>
    <row spans="1:3" r="28">
      <c t="s" r="A28" s="3">
        <v>337</v>
      </c>
    </row>
    <row spans="1:3" r="29">
      <c t="s" r="A29" s="4">
        <v>311</v>
      </c>
      <c t="n" r="B29" s="9">
        <v>0.33</v>
      </c>
      <c t="n" r="C29" s="9">
        <v>0.33</v>
      </c>
    </row>
    <row spans="1:3" r="30">
      <c t="s" r="A30" s="4">
        <v>312</v>
      </c>
      <c t="n" r="B30" s="10">
        <v>0.05</v>
      </c>
    </row>
    <row spans="1:3" r="31">
      <c t="s" r="A31" s="4">
        <v>317</v>
      </c>
      <c t="n" r="B31" s="10">
        <v>0.33</v>
      </c>
      <c t="n" r="C31" s="10">
        <v>0.33</v>
      </c>
    </row>
    <row spans="1:3" r="32">
      <c t="s" r="A32" s="4">
        <v>339</v>
      </c>
      <c t="n" r="B32" s="9">
        <v>0.33</v>
      </c>
      <c t="n" r="C32" s="9">
        <v>0.33</v>
      </c>
    </row>
    <row spans="1:3" r="33">
      <c t="s" r="A33" s="3">
        <v>319</v>
      </c>
    </row>
    <row spans="1:3" r="34">
      <c t="s" r="A34" s="4">
        <v>320</v>
      </c>
      <c t="s" r="B34" s="4">
        <v>340</v>
      </c>
      <c t="s" r="C34" s="4">
        <v>341</v>
      </c>
    </row>
    <row spans="1:3" r="35">
      <c t="s" r="A35" s="4">
        <v>342</v>
      </c>
      <c t="s" r="B35" s="4">
        <v>334</v>
      </c>
    </row>
    <row spans="1:3" r="36">
      <c t="s" r="A36" s="4">
        <v>323</v>
      </c>
      <c t="s" r="B36" s="4">
        <v>343</v>
      </c>
      <c t="s" r="C36" s="4">
        <v>340</v>
      </c>
    </row>
    <row spans="1:3" r="37">
      <c t="s" r="A37" s="4">
        <v>344</v>
      </c>
      <c t="s" r="B37" s="4">
        <v>343</v>
      </c>
      <c t="s" r="C37" s="4">
        <v>3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345</v>
      </c>
      <c t="s" r="B1" s="2">
        <v>1</v>
      </c>
    </row>
    <row spans="1:3" r="2">
      <c t="s" r="B2" s="2">
        <v>2</v>
      </c>
      <c t="s" r="C2" s="2">
        <v>29</v>
      </c>
    </row>
    <row spans="1:3" r="3">
      <c t="s" r="A3" s="4">
        <v>346</v>
      </c>
      <c t="n" r="B3" s="6">
        <v>200000000</v>
      </c>
    </row>
    <row spans="1:3" r="4">
      <c t="s" r="A4" s="4">
        <v>347</v>
      </c>
      <c t="n" r="B4" s="8">
        <v>0.001</v>
      </c>
      <c t="n" r="C4" s="8">
        <v>0.001</v>
      </c>
    </row>
    <row spans="1:3" r="5">
      <c t="s" r="A5" s="4">
        <v>65</v>
      </c>
      <c t="n" r="B5" s="6">
        <v>57188313</v>
      </c>
      <c t="n" r="C5" s="6">
        <v>57188313</v>
      </c>
    </row>
    <row spans="1:3" r="6">
      <c t="s" r="A6" s="4">
        <v>66</v>
      </c>
      <c t="n" r="B6" s="6">
        <v>57188313</v>
      </c>
      <c t="n" r="C6" s="6">
        <v>57188313</v>
      </c>
    </row>
    <row spans="1:3" r="7">
      <c t="s" r="A7" s="4">
        <v>348</v>
      </c>
      <c t="n" r="B7" s="6">
        <v>49350984</v>
      </c>
    </row>
    <row spans="1:3" r="8">
      <c t="s" r="A8" s="4">
        <v>349</v>
      </c>
      <c t="n" r="B8" s="6">
        <v>32865345</v>
      </c>
    </row>
    <row spans="1:3" r="9">
      <c t="s" r="A9" s="4">
        <v>350</v>
      </c>
      <c t="n" r="B9" s="6">
        <v>10000</v>
      </c>
    </row>
    <row spans="1:3" r="10">
      <c t="s" r="A10" s="4">
        <v>351</v>
      </c>
      <c t="n" r="B10" s="6">
        <v>16485639</v>
      </c>
    </row>
    <row spans="1:3" r="11">
      <c t="s" r="A11" s="4">
        <v>304</v>
      </c>
      <c t="n" r="B11" s="7">
        <v>410685</v>
      </c>
      <c t="n" r="C11" s="7">
        <v>310685</v>
      </c>
    </row>
    <row spans="1:3" r="12">
      <c t="s" r="A12" s="4">
        <v>352</v>
      </c>
    </row>
    <row spans="1:3" r="13">
      <c t="s" r="A13" s="4">
        <v>178</v>
      </c>
      <c t="n" r="B13" s="7">
        <v>0</v>
      </c>
      <c t="n" r="C13"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353</v>
      </c>
      <c t="s" r="B1" s="2">
        <v>1</v>
      </c>
    </row>
    <row spans="1:3" r="2">
      <c t="s" r="B2" s="2">
        <v>2</v>
      </c>
      <c t="s" r="C2" s="2">
        <v>29</v>
      </c>
    </row>
    <row spans="1:3" r="3">
      <c t="s" r="A3" s="3">
        <v>354</v>
      </c>
    </row>
    <row spans="1:3" r="4">
      <c t="s" r="A4" s="4">
        <v>355</v>
      </c>
      <c t="n" r="B4" s="7">
        <v>3040831</v>
      </c>
      <c t="n" r="C4" s="7">
        <v>2676070</v>
      </c>
    </row>
    <row spans="1:3" r="5">
      <c t="s" r="A5" s="4">
        <v>356</v>
      </c>
      <c t="n" r="B5" s="6">
        <v>-3040831</v>
      </c>
      <c t="n" r="C5" s="6">
        <v>-2676070</v>
      </c>
    </row>
    <row spans="1:3" r="6">
      <c t="s" r="A6" s="4">
        <v>89</v>
      </c>
      <c t="s" r="B6" s="4">
        <v>37</v>
      </c>
      <c t="s" r="C6" s="4">
        <v>37</v>
      </c>
    </row>
    <row spans="1:3" r="7">
      <c t="s" r="A7" s="3">
        <v>357</v>
      </c>
    </row>
    <row spans="1:3" r="8">
      <c t="s" r="A8" s="4">
        <v>358</v>
      </c>
      <c t="n" r="B8" s="6">
        <v>364761</v>
      </c>
      <c t="n" r="C8" s="6">
        <v>454143</v>
      </c>
    </row>
    <row spans="1:3" r="9">
      <c t="s" r="A9" s="4">
        <v>359</v>
      </c>
      <c t="n" r="B9" s="6">
        <v>-364761</v>
      </c>
      <c t="n" r="C9" s="6">
        <v>-454143</v>
      </c>
    </row>
    <row spans="1:3" r="10">
      <c t="s" r="A10" s="4">
        <v>360</v>
      </c>
      <c t="s" r="B10" s="4">
        <v>37</v>
      </c>
      <c t="s" r="C10" s="4">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8"/>
  </cols>
  <sheetData>
    <row spans="1:2" r="1">
      <c t="s" r="A1" s="1">
        <v>361</v>
      </c>
      <c t="s" r="B1" s="2">
        <v>1</v>
      </c>
    </row>
    <row spans="1:2" r="2">
      <c t="s" r="B2" s="2">
        <v>362</v>
      </c>
    </row>
    <row spans="1:2" r="3">
      <c t="s" r="A3" s="3">
        <v>363</v>
      </c>
    </row>
    <row spans="1:2" r="4">
      <c t="s" r="A4" s="4">
        <v>364</v>
      </c>
      <c t="n" r="B4" s="7">
        <v>8688089</v>
      </c>
    </row>
    <row spans="1:2" r="5">
      <c t="s" r="A5" s="4">
        <v>365</v>
      </c>
      <c t="s" r="B5" s="4">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1"/>
    <col customWidth="1" max="5" min="5" width="20"/>
    <col customWidth="1" max="6" min="6" width="26"/>
    <col customWidth="1" max="7" min="7" width="12"/>
  </cols>
  <sheetData>
    <row spans="1:7" r="1">
      <c t="s" r="A1" s="1">
        <v>83</v>
      </c>
      <c t="s" r="B1" s="2">
        <v>84</v>
      </c>
      <c t="s" r="C1" s="2">
        <v>85</v>
      </c>
      <c t="s" r="D1" s="2">
        <v>86</v>
      </c>
      <c t="s" r="E1" s="2">
        <v>87</v>
      </c>
      <c t="s" r="F1" s="2">
        <v>88</v>
      </c>
      <c t="s" r="G1" s="2">
        <v>89</v>
      </c>
    </row>
    <row spans="1:7" r="2">
      <c t="s" r="A2" s="4">
        <v>90</v>
      </c>
      <c t="n" r="B2" s="6">
        <v>57188313</v>
      </c>
    </row>
    <row spans="1:7" r="3">
      <c t="s" r="A3" s="4">
        <v>91</v>
      </c>
      <c t="n" r="B3" s="7">
        <v>571882</v>
      </c>
      <c t="n" r="C3" s="7">
        <v>19700591</v>
      </c>
      <c t="n" r="D3" s="7">
        <v>90000</v>
      </c>
      <c t="n" r="E3" s="7">
        <v>-24638605</v>
      </c>
      <c t="n" r="F3" s="7">
        <v>-361325</v>
      </c>
      <c t="n" r="G3" s="7">
        <v>-4637457</v>
      </c>
    </row>
    <row spans="1:7" r="4">
      <c t="s" r="A4" s="4">
        <v>92</v>
      </c>
      <c t="s" r="B4" s="4">
        <v>37</v>
      </c>
      <c t="s" r="C4" s="4">
        <v>37</v>
      </c>
      <c t="s" r="D4" s="4">
        <v>37</v>
      </c>
      <c t="n" r="E4" s="6">
        <v>-1672665</v>
      </c>
      <c t="n" r="F4" s="6">
        <v>-6853</v>
      </c>
      <c t="n" r="G4" s="6">
        <v>-1679518</v>
      </c>
    </row>
    <row spans="1:7" r="5">
      <c t="s" r="A5" s="4">
        <v>93</v>
      </c>
      <c t="n" r="B5" s="6">
        <v>57188313</v>
      </c>
    </row>
    <row spans="1:7" r="6">
      <c t="s" r="A6" s="4">
        <v>94</v>
      </c>
      <c t="n" r="B6" s="7">
        <v>571882</v>
      </c>
      <c t="n" r="C6" s="6">
        <v>19700591</v>
      </c>
      <c t="n" r="D6" s="6">
        <v>90000</v>
      </c>
      <c t="n" r="E6" s="6">
        <v>-26311270</v>
      </c>
      <c t="n" r="F6" s="6">
        <v>-368178</v>
      </c>
      <c t="n" r="G6" s="6">
        <v>-6316975</v>
      </c>
    </row>
    <row spans="1:7" r="7">
      <c t="s" r="A7" s="4">
        <v>95</v>
      </c>
      <c t="s" r="B7" s="4">
        <v>37</v>
      </c>
      <c t="n" r="C7" s="6">
        <v>114</v>
      </c>
      <c t="s" r="D7" s="4">
        <v>37</v>
      </c>
      <c t="s" r="E7" s="4">
        <v>37</v>
      </c>
      <c t="s" r="F7" s="4">
        <v>37</v>
      </c>
      <c t="n" r="G7" s="6">
        <v>114</v>
      </c>
    </row>
    <row spans="1:7" r="8">
      <c t="s" r="A8" s="4">
        <v>92</v>
      </c>
      <c t="s" r="B8" s="4">
        <v>37</v>
      </c>
      <c t="s" r="C8" s="4">
        <v>37</v>
      </c>
      <c t="s" r="D8" s="4">
        <v>37</v>
      </c>
      <c t="n" r="E8" s="6">
        <v>-1321842</v>
      </c>
      <c t="n" r="F8" s="6">
        <v>-6603</v>
      </c>
      <c t="n" r="G8" s="6">
        <v>-1328445</v>
      </c>
    </row>
    <row spans="1:7" r="9">
      <c t="s" r="A9" s="4">
        <v>96</v>
      </c>
      <c t="n" r="B9" s="6">
        <v>57188313</v>
      </c>
    </row>
    <row spans="1:7" r="10">
      <c t="s" r="A10" s="4">
        <v>97</v>
      </c>
      <c t="n" r="B10" s="7">
        <v>571882</v>
      </c>
      <c t="n" r="C10" s="7">
        <v>19700705</v>
      </c>
      <c t="n" r="D10" s="7">
        <v>90000</v>
      </c>
      <c t="n" r="E10" s="7">
        <v>-27633112</v>
      </c>
      <c t="n" r="F10" s="7">
        <v>-374781</v>
      </c>
      <c t="n" r="G10" s="7">
        <v>-76453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98</v>
      </c>
      <c t="s" r="B1" s="2">
        <v>1</v>
      </c>
    </row>
    <row spans="1:3" r="2">
      <c t="s" r="B2" s="2">
        <v>2</v>
      </c>
      <c t="s" r="C2" s="2">
        <v>29</v>
      </c>
    </row>
    <row spans="1:3" r="3">
      <c t="s" r="A3" s="3">
        <v>99</v>
      </c>
    </row>
    <row spans="1:3" r="4">
      <c t="s" r="A4" s="4">
        <v>100</v>
      </c>
      <c t="n" r="B4" s="7">
        <v>-1321842</v>
      </c>
      <c t="n" r="C4" s="7">
        <v>-1672665</v>
      </c>
    </row>
    <row spans="1:3" r="5">
      <c t="s" r="A5" s="4">
        <v>101</v>
      </c>
      <c t="n" r="B5" s="6">
        <v>-6603</v>
      </c>
      <c t="n" r="C5" s="6">
        <v>-6853</v>
      </c>
    </row>
    <row spans="1:3" r="6">
      <c t="s" r="A6" s="3">
        <v>102</v>
      </c>
    </row>
    <row spans="1:3" r="7">
      <c t="s" r="A7" s="4">
        <v>103</v>
      </c>
      <c t="n" r="B7" s="6">
        <v>5005</v>
      </c>
      <c t="n" r="C7" s="6">
        <v>5353</v>
      </c>
    </row>
    <row spans="1:3" r="8">
      <c t="s" r="A8" s="4">
        <v>104</v>
      </c>
      <c t="n" r="B8" s="6">
        <v>269668</v>
      </c>
      <c t="n" r="C8" s="6">
        <v>365113</v>
      </c>
    </row>
    <row spans="1:3" r="9">
      <c t="s" r="A9" s="4">
        <v>105</v>
      </c>
      <c t="n" r="B9" s="6">
        <v>10000</v>
      </c>
      <c t="n" r="C9" s="6">
        <v>10000</v>
      </c>
    </row>
    <row spans="1:3" r="10">
      <c t="s" r="A10" s="3">
        <v>106</v>
      </c>
    </row>
    <row spans="1:3" r="11">
      <c t="s" r="A11" s="4">
        <v>41</v>
      </c>
      <c t="n" r="B11" s="6">
        <v>12283</v>
      </c>
      <c t="n" r="C11" s="6">
        <v>16837</v>
      </c>
    </row>
    <row spans="1:3" r="12">
      <c t="s" r="A12" s="4">
        <v>43</v>
      </c>
      <c t="n" r="B12" s="6">
        <v>1021196</v>
      </c>
      <c t="n" r="C12" s="6">
        <v>1189454</v>
      </c>
    </row>
    <row spans="1:3" r="13">
      <c t="s" r="A13" s="4">
        <v>107</v>
      </c>
      <c t="n" r="B13" s="6">
        <v>-10293</v>
      </c>
      <c t="n" r="C13" s="6">
        <v>-92761</v>
      </c>
    </row>
    <row spans="1:3" r="14">
      <c t="s" r="A14" s="3">
        <v>108</v>
      </c>
    </row>
    <row spans="1:3" r="15">
      <c t="s" r="A15" s="4">
        <v>109</v>
      </c>
      <c t="s" r="B15" s="4">
        <v>37</v>
      </c>
      <c t="s" r="C15" s="4">
        <v>37</v>
      </c>
    </row>
    <row spans="1:3" r="16">
      <c t="s" r="A16" s="3">
        <v>110</v>
      </c>
    </row>
    <row spans="1:3" r="17">
      <c t="s" r="A17" s="4">
        <v>111</v>
      </c>
      <c t="n" r="B17" s="6">
        <v>10000</v>
      </c>
      <c t="n" r="C17" s="6">
        <v>92466</v>
      </c>
    </row>
    <row spans="1:3" r="18">
      <c t="s" r="A18" s="4">
        <v>112</v>
      </c>
      <c t="n" r="B18" s="6">
        <v>10000</v>
      </c>
      <c t="n" r="C18" s="6">
        <v>92466</v>
      </c>
    </row>
    <row spans="1:3" r="19">
      <c t="s" r="A19" s="4">
        <v>113</v>
      </c>
      <c t="n" r="B19" s="6">
        <v>-293</v>
      </c>
      <c t="n" r="C19" s="6">
        <v>-295</v>
      </c>
    </row>
    <row spans="1:3" r="20">
      <c t="s" r="A20" s="4">
        <v>114</v>
      </c>
      <c t="n" r="B20" s="6">
        <v>434</v>
      </c>
      <c t="n" r="C20" s="6">
        <v>729</v>
      </c>
    </row>
    <row spans="1:3" r="21">
      <c t="s" r="A21" s="4">
        <v>115</v>
      </c>
      <c t="n" r="B21" s="6">
        <v>141</v>
      </c>
      <c t="n" r="C21" s="6">
        <v>434</v>
      </c>
    </row>
    <row spans="1:3" r="22">
      <c t="s" r="A22" s="3">
        <v>116</v>
      </c>
    </row>
    <row spans="1:3" r="23">
      <c t="s" r="A23" s="4">
        <v>117</v>
      </c>
      <c t="s" r="B23" s="4">
        <v>37</v>
      </c>
      <c t="s" r="C23" s="4">
        <v>37</v>
      </c>
    </row>
    <row spans="1:3" r="24">
      <c t="s" r="A24" s="4">
        <v>118</v>
      </c>
      <c t="s" r="B24" s="4">
        <v>37</v>
      </c>
      <c t="s" r="C24" s="4">
        <v>37</v>
      </c>
    </row>
    <row spans="1:3" r="25">
      <c t="s" r="A25" s="4">
        <v>119</v>
      </c>
      <c t="n" r="B25" s="7">
        <v>114</v>
      </c>
      <c t="s" r="C25" s="4">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4</v>
      </c>
      <c t="s" r="B1" s="2">
        <v>1</v>
      </c>
    </row>
    <row spans="1:2" r="2">
      <c t="s" r="B2" s="2">
        <v>2</v>
      </c>
    </row>
    <row spans="1:2" r="3">
      <c t="s" r="A3" s="3">
        <v>121</v>
      </c>
    </row>
    <row spans="1:2" r="4">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7</v>
      </c>
      <c t="s" r="B1" s="2">
        <v>1</v>
      </c>
    </row>
    <row spans="1:2" r="2">
      <c t="s" r="B2" s="2">
        <v>2</v>
      </c>
    </row>
    <row spans="1:2" r="3">
      <c t="s" r="A3" s="3">
        <v>121</v>
      </c>
    </row>
    <row spans="1:2" r="4">
      <c t="s" r="A4" s="4">
        <v>1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Background, Organization, And B</vt:lpstr>
      <vt:lpstr>Summary Of Significant Accounti</vt:lpstr>
      <vt:lpstr>Going Concern</vt:lpstr>
      <vt:lpstr>Related Party Transactions</vt:lpstr>
      <vt:lpstr>Property and Equipment</vt:lpstr>
      <vt:lpstr>Accrued Expenses</vt:lpstr>
      <vt:lpstr>Notes Payable</vt:lpstr>
      <vt:lpstr>Convertible Debentures</vt:lpstr>
      <vt:lpstr>Convertible Preferred Stock</vt:lpstr>
      <vt:lpstr>Changes in Stockholders' Equity</vt:lpstr>
      <vt:lpstr>Non-controlling Interests</vt:lpstr>
      <vt:lpstr>Commitments and Contingencies</vt:lpstr>
      <vt:lpstr>Income Taxes</vt:lpstr>
      <vt:lpstr>Subsequent Events</vt:lpstr>
      <vt:lpstr>Summary Of Significant Accoun21</vt:lpstr>
      <vt:lpstr>Background, Organization, And22</vt:lpstr>
      <vt:lpstr>Summary Of Significant Accoun23</vt:lpstr>
      <vt:lpstr>Property and Equipment (Tables)</vt:lpstr>
      <vt:lpstr>Accrued Expenses (Tables)</vt:lpstr>
      <vt:lpstr>Changes In Stockholders' Equi26</vt:lpstr>
      <vt:lpstr>Income Taxes (Tables)</vt:lpstr>
      <vt:lpstr>Background, Organization, and28</vt:lpstr>
      <vt:lpstr>Significant Accounting Policies</vt:lpstr>
      <vt:lpstr>Significant Accounting Polici30</vt:lpstr>
      <vt:lpstr>Going Concern (Details Narrativ</vt:lpstr>
      <vt:lpstr>Related Party Transactions (Det</vt:lpstr>
      <vt:lpstr>Property and Equipment (Details</vt:lpstr>
      <vt:lpstr>Property and Equipment (Detai34</vt:lpstr>
      <vt:lpstr>Accrued Expenses (Details)</vt:lpstr>
      <vt:lpstr>Notes Payable (Details Narrativ</vt:lpstr>
      <vt:lpstr>Convertible Debentures (Details</vt:lpstr>
      <vt:lpstr>Convertible Preferred Stock (De</vt:lpstr>
      <vt:lpstr>Changes in Stockholder's Equity</vt:lpstr>
      <vt:lpstr>Changes in Stockholder's Equi40</vt:lpstr>
      <vt:lpstr>Changes in Stockholder's Equi41</vt:lpstr>
      <vt:lpstr>Changes in Stockholders' Equi42</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13:49:17Z</dcterms:created>
  <dcterms:modified xmlns:dcterms="http://purl.org/dc/terms/" xmlns:xsi="http://www.w3.org/2001/XMLSchema-instance" xsi:type="dcterms:W3CDTF">2016-07-11T13:49:17Z</dcterms:modified>
  <dc:title xmlns:dc="http://purl.org/dc/elements/1.1/">Untitled</dc:title>
  <dc:description xmlns:dc="http://purl.org/dc/elements/1.1/"/>
  <dc:subject xmlns:dc="http://purl.org/dc/elements/1.1/"/>
  <cp:keywords/>
  <cp:category/>
</cp:coreProperties>
</file>